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Acquisition of ISP Optics Corpo"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Accounts Payable" sheetId="12" state="visible" r:id="rId12"/>
    <sheet xmlns:r="http://schemas.openxmlformats.org/officeDocument/2006/relationships" name="Compensatory Equity Incentive P" sheetId="13" state="visible" r:id="rId13"/>
    <sheet xmlns:r="http://schemas.openxmlformats.org/officeDocument/2006/relationships" name="Foreign Operations" sheetId="14" state="visible" r:id="rId14"/>
    <sheet xmlns:r="http://schemas.openxmlformats.org/officeDocument/2006/relationships" name="Derivative Financial Instrument" sheetId="15" state="visible" r:id="rId15"/>
    <sheet xmlns:r="http://schemas.openxmlformats.org/officeDocument/2006/relationships" name="Earnings Per Share" sheetId="16" state="visible" r:id="rId16"/>
    <sheet xmlns:r="http://schemas.openxmlformats.org/officeDocument/2006/relationships" name="Lease Commitments" sheetId="17" state="visible" r:id="rId17"/>
    <sheet xmlns:r="http://schemas.openxmlformats.org/officeDocument/2006/relationships" name="Loans Payable" sheetId="18" state="visible" r:id="rId18"/>
    <sheet xmlns:r="http://schemas.openxmlformats.org/officeDocument/2006/relationships" name="Public Offering of Class A comm" sheetId="19" state="visible" r:id="rId19"/>
    <sheet xmlns:r="http://schemas.openxmlformats.org/officeDocument/2006/relationships" name="Goodwill and Intangible Assets" sheetId="20" state="visible" r:id="rId20"/>
    <sheet xmlns:r="http://schemas.openxmlformats.org/officeDocument/2006/relationships" name="Significant Accounting Polici21" sheetId="21" state="visible" r:id="rId21"/>
    <sheet xmlns:r="http://schemas.openxmlformats.org/officeDocument/2006/relationships" name="Acquisition of ISP Optics Cor22" sheetId="22" state="visible" r:id="rId22"/>
    <sheet xmlns:r="http://schemas.openxmlformats.org/officeDocument/2006/relationships" name="Inventories (Tables)" sheetId="23" state="visible" r:id="rId23"/>
    <sheet xmlns:r="http://schemas.openxmlformats.org/officeDocument/2006/relationships" name="Property and Equipment (Tables)" sheetId="24" state="visible" r:id="rId24"/>
    <sheet xmlns:r="http://schemas.openxmlformats.org/officeDocument/2006/relationships" name="Compensatory Equity Incentive25" sheetId="25" state="visible" r:id="rId25"/>
    <sheet xmlns:r="http://schemas.openxmlformats.org/officeDocument/2006/relationships" name="Derivative Financial Instrume26" sheetId="26" state="visible" r:id="rId26"/>
    <sheet xmlns:r="http://schemas.openxmlformats.org/officeDocument/2006/relationships" name="Earnings Per Share (Tables)" sheetId="27" state="visible" r:id="rId27"/>
    <sheet xmlns:r="http://schemas.openxmlformats.org/officeDocument/2006/relationships" name="Lease Commitments (Tables)" sheetId="28" state="visible" r:id="rId28"/>
    <sheet xmlns:r="http://schemas.openxmlformats.org/officeDocument/2006/relationships" name="Loans Payable (Tables)" sheetId="29" state="visible" r:id="rId29"/>
    <sheet xmlns:r="http://schemas.openxmlformats.org/officeDocument/2006/relationships" name="Goodwill and Intangible Assets " sheetId="30" state="visible" r:id="rId30"/>
    <sheet xmlns:r="http://schemas.openxmlformats.org/officeDocument/2006/relationships" name="Significant Accounting Polici31" sheetId="31" state="visible" r:id="rId31"/>
    <sheet xmlns:r="http://schemas.openxmlformats.org/officeDocument/2006/relationships" name="Acquisition of ISP Optics Cor32" sheetId="32" state="visible" r:id="rId32"/>
    <sheet xmlns:r="http://schemas.openxmlformats.org/officeDocument/2006/relationships" name="Acquisition of ISP Optics Cor33" sheetId="33" state="visible" r:id="rId33"/>
    <sheet xmlns:r="http://schemas.openxmlformats.org/officeDocument/2006/relationships" name="Acquisition of ISP Optics Cor34" sheetId="34" state="visible" r:id="rId34"/>
    <sheet xmlns:r="http://schemas.openxmlformats.org/officeDocument/2006/relationships" name="Acquisition of ISP Optics Cor35" sheetId="35" state="visible" r:id="rId35"/>
    <sheet xmlns:r="http://schemas.openxmlformats.org/officeDocument/2006/relationships" name="Acquisition of ISP Optics Cor36" sheetId="36" state="visible" r:id="rId36"/>
    <sheet xmlns:r="http://schemas.openxmlformats.org/officeDocument/2006/relationships" name="Inventories (Details Narrative)" sheetId="37" state="visible" r:id="rId37"/>
    <sheet xmlns:r="http://schemas.openxmlformats.org/officeDocument/2006/relationships" name="Inventories (Details)" sheetId="38" state="visible" r:id="rId38"/>
    <sheet xmlns:r="http://schemas.openxmlformats.org/officeDocument/2006/relationships" name="Property and Equipment (Details" sheetId="39" state="visible" r:id="rId39"/>
    <sheet xmlns:r="http://schemas.openxmlformats.org/officeDocument/2006/relationships" name="Accounts Payable (Details Narra" sheetId="40" state="visible" r:id="rId40"/>
    <sheet xmlns:r="http://schemas.openxmlformats.org/officeDocument/2006/relationships" name="Compensatory Equity Incentive41" sheetId="41" state="visible" r:id="rId41"/>
    <sheet xmlns:r="http://schemas.openxmlformats.org/officeDocument/2006/relationships" name="Compensatory Equity Incentive42" sheetId="42" state="visible" r:id="rId42"/>
    <sheet xmlns:r="http://schemas.openxmlformats.org/officeDocument/2006/relationships" name="Compensatory Equity Incentive43" sheetId="43" state="visible" r:id="rId43"/>
    <sheet xmlns:r="http://schemas.openxmlformats.org/officeDocument/2006/relationships" name="Compensatory Equity Incentive44" sheetId="44" state="visible" r:id="rId44"/>
    <sheet xmlns:r="http://schemas.openxmlformats.org/officeDocument/2006/relationships" name="Compensatory Equity Incentive45" sheetId="45" state="visible" r:id="rId45"/>
    <sheet xmlns:r="http://schemas.openxmlformats.org/officeDocument/2006/relationships" name="Compensatory Equity Incentive46" sheetId="46" state="visible" r:id="rId46"/>
    <sheet xmlns:r="http://schemas.openxmlformats.org/officeDocument/2006/relationships" name="Compensatory Equity Incentive47" sheetId="47" state="visible" r:id="rId47"/>
    <sheet xmlns:r="http://schemas.openxmlformats.org/officeDocument/2006/relationships" name="Foreign Operations (Details Nar" sheetId="48" state="visible" r:id="rId48"/>
    <sheet xmlns:r="http://schemas.openxmlformats.org/officeDocument/2006/relationships" name="Derivative Financial Instrume49" sheetId="49" state="visible" r:id="rId49"/>
    <sheet xmlns:r="http://schemas.openxmlformats.org/officeDocument/2006/relationships" name="Derivative Financial Instrume50" sheetId="50" state="visible" r:id="rId50"/>
    <sheet xmlns:r="http://schemas.openxmlformats.org/officeDocument/2006/relationships" name="Derivative Financial Instrume51" sheetId="51" state="visible" r:id="rId51"/>
    <sheet xmlns:r="http://schemas.openxmlformats.org/officeDocument/2006/relationships" name="Earnings Per Share (Details)" sheetId="52" state="visible" r:id="rId52"/>
    <sheet xmlns:r="http://schemas.openxmlformats.org/officeDocument/2006/relationships" name="Lease Commitments (Details Narr" sheetId="53" state="visible" r:id="rId53"/>
    <sheet xmlns:r="http://schemas.openxmlformats.org/officeDocument/2006/relationships" name="Lease Commitments (Details)" sheetId="54" state="visible" r:id="rId54"/>
    <sheet xmlns:r="http://schemas.openxmlformats.org/officeDocument/2006/relationships" name="Loans Payable (Details Narrativ" sheetId="55" state="visible" r:id="rId55"/>
    <sheet xmlns:r="http://schemas.openxmlformats.org/officeDocument/2006/relationships" name="Loans Payable (Details)" sheetId="56" state="visible" r:id="rId56"/>
    <sheet xmlns:r="http://schemas.openxmlformats.org/officeDocument/2006/relationships" name="Public Offering of Class A co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s>
  <definedNames/>
  <calcPr calcId="124519" fullCalcOnLoad="1"/>
</workbook>
</file>

<file path=xl/sharedStrings.xml><?xml version="1.0" encoding="utf-8"?>
<sst xmlns="http://schemas.openxmlformats.org/spreadsheetml/2006/main" uniqueCount="683">
  <si>
    <t>Document and Entity Information - shares</t>
  </si>
  <si>
    <t>9 Months Ended</t>
  </si>
  <si>
    <t>Mar. 31, 2017</t>
  </si>
  <si>
    <t>May 01, 2017</t>
  </si>
  <si>
    <t>Document And Entity Information</t>
  </si>
  <si>
    <t>Entity Registrant Name</t>
  </si>
  <si>
    <t>LIGHTPATH TECHNOLOGIES INC</t>
  </si>
  <si>
    <t>Entity Central Index Key</t>
  </si>
  <si>
    <t>Document Type</t>
  </si>
  <si>
    <t>10-Q</t>
  </si>
  <si>
    <t>Trading Symbol</t>
  </si>
  <si>
    <t>LPTH</t>
  </si>
  <si>
    <t>Document Period End Date</t>
  </si>
  <si>
    <t>Mar. 31,
		2017</t>
  </si>
  <si>
    <t>Amendment Flag</t>
  </si>
  <si>
    <t>false</t>
  </si>
  <si>
    <t>Current Fiscal Year End Date</t>
  </si>
  <si>
    <t>--06-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t>
  </si>
  <si>
    <t>Jun. 30, 2016</t>
  </si>
  <si>
    <t>Current assets:</t>
  </si>
  <si>
    <t>Cash and cash equivalents</t>
  </si>
  <si>
    <t>Trade accounts receivable, net of allowance of $7,313 and $4,598</t>
  </si>
  <si>
    <t>Inventories, net</t>
  </si>
  <si>
    <t>Other receivables</t>
  </si>
  <si>
    <t>Prepaid expenses and other assets</t>
  </si>
  <si>
    <t>Total current assets</t>
  </si>
  <si>
    <t>Property and equipment, net</t>
  </si>
  <si>
    <t>Intangible assets, net</t>
  </si>
  <si>
    <t xml:space="preserve"> </t>
  </si>
  <si>
    <t>Goodwill</t>
  </si>
  <si>
    <t>Other assets</t>
  </si>
  <si>
    <t>Total assets</t>
  </si>
  <si>
    <t>Current liabilities:</t>
  </si>
  <si>
    <t>Accounts payable</t>
  </si>
  <si>
    <t>Accrued liabilities</t>
  </si>
  <si>
    <t>Accrued payroll and benefits</t>
  </si>
  <si>
    <t>Loan payable, current portion</t>
  </si>
  <si>
    <t>Capital lease obligation, current portion</t>
  </si>
  <si>
    <t>Total current liabilities</t>
  </si>
  <si>
    <t>Capital lease obligation, less current portion</t>
  </si>
  <si>
    <t>Deferred rent</t>
  </si>
  <si>
    <t>Warrant liability</t>
  </si>
  <si>
    <t>Loan payable, less current portion</t>
  </si>
  <si>
    <t>Total liabilities</t>
  </si>
  <si>
    <t>Stockholders' equity:</t>
  </si>
  <si>
    <t>Preferred stock: Series D, $.01 par value, voting; 100,000 shares authorized; none issued and outstanding</t>
  </si>
  <si>
    <t>Common stock: Class A, $.01 par value, voting; 34,500,000 shares authorized; 34,500,000 shares authorized; 24,115,733 and 15,590,945 shares issued and outstanding</t>
  </si>
  <si>
    <t>Additional paid-in capital</t>
  </si>
  <si>
    <t>Accumulated other comprehensive income</t>
  </si>
  <si>
    <t>Accumulated deficit</t>
  </si>
  <si>
    <t>Total stockholders' equity</t>
  </si>
  <si>
    <t>Total liabilities and stockholders' equity</t>
  </si>
  <si>
    <t>Consolidated Balance Sheets (unaudited) (Parenthetical) - USD ($)</t>
  </si>
  <si>
    <t>Statement of Financial Position [Abstract]</t>
  </si>
  <si>
    <t>Allowance for doubtful trade accounts receivable</t>
  </si>
  <si>
    <t>Preferred stock: Series D, par value</t>
  </si>
  <si>
    <t>Preferred stock: Series D, shares authorized</t>
  </si>
  <si>
    <t>Preferred stock: Series D, shares issued</t>
  </si>
  <si>
    <t>Preferred stock: Series D, shares outstanding</t>
  </si>
  <si>
    <t>Common stock: Class A, par value</t>
  </si>
  <si>
    <t>Common stock: Class A, shares authorized</t>
  </si>
  <si>
    <t>Common stock: Class A, shares issued</t>
  </si>
  <si>
    <t>Common stock: Class A, shares outstanding</t>
  </si>
  <si>
    <t>Consolidated Statements of Comprehensive Income (unaudited) - USD ($)</t>
  </si>
  <si>
    <t>3 Months Ended</t>
  </si>
  <si>
    <t>Mar. 31, 2016</t>
  </si>
  <si>
    <t>Consolidated Statements Of Comprehensive Income</t>
  </si>
  <si>
    <t>Sales, net</t>
  </si>
  <si>
    <t>Cost of sales</t>
  </si>
  <si>
    <t>Gross margin</t>
  </si>
  <si>
    <t>Operating expenses:</t>
  </si>
  <si>
    <t>Selling, general and administrative</t>
  </si>
  <si>
    <t>New product development</t>
  </si>
  <si>
    <t>Amortization of intangibles</t>
  </si>
  <si>
    <t>Loss on disposal of property and equipment</t>
  </si>
  <si>
    <t>Total costs and expenses</t>
  </si>
  <si>
    <t>Operating income</t>
  </si>
  <si>
    <t>Other income (expense)</t>
  </si>
  <si>
    <t>Interest expense</t>
  </si>
  <si>
    <t>Interest expense - debt costs</t>
  </si>
  <si>
    <t>Change in fair value of warrant liability</t>
  </si>
  <si>
    <t>Total other income (expense), net</t>
  </si>
  <si>
    <t>Net income before income taxes</t>
  </si>
  <si>
    <t>Income taxes</t>
  </si>
  <si>
    <t>Net income</t>
  </si>
  <si>
    <t>Foreign currency translation adjustment</t>
  </si>
  <si>
    <t>Comprehensive income</t>
  </si>
  <si>
    <t>Earnings (loss) per common share (basic)</t>
  </si>
  <si>
    <t>Number of shares used in per share calculation (basic)</t>
  </si>
  <si>
    <t>Earnings (loss) per common share (diluted)</t>
  </si>
  <si>
    <t>Number of shares used in per share calculation (diluted)</t>
  </si>
  <si>
    <t>Consolidated Statement of Stockholders' Equity (unaudited) - 9 months ended Mar. 31, 2017 - USD ($)</t>
  </si>
  <si>
    <t>Class A Common Shares [Member]</t>
  </si>
  <si>
    <t>Additional Paid-in Capital [Member]</t>
  </si>
  <si>
    <t>Accumulated Other Comprehensive Income [Member]</t>
  </si>
  <si>
    <t>Accumulated Deficit [Member]</t>
  </si>
  <si>
    <t>Total</t>
  </si>
  <si>
    <t>Balance, beginning at Jun. 30, 2016</t>
  </si>
  <si>
    <t>Balance, beginning, shares at Jun. 30, 2016</t>
  </si>
  <si>
    <t>Issuance of common stock for:</t>
  </si>
  <si>
    <t>Exercise of warrants</t>
  </si>
  <si>
    <t>Exercise of warrants, shares</t>
  </si>
  <si>
    <t>Employee Stock Purchase Plan</t>
  </si>
  <si>
    <t>Employee Stock Purchase Plan, shares</t>
  </si>
  <si>
    <t>Exercise of RSU or options</t>
  </si>
  <si>
    <t>Exercise of RSU or options,, shares</t>
  </si>
  <si>
    <t>Public equity placement, net of costs</t>
  </si>
  <si>
    <t>Public equity placement, net of costs, shares</t>
  </si>
  <si>
    <t>Reclassification of warrant liability upon exercise</t>
  </si>
  <si>
    <t>Stock based compensation on stock options &amp; RSU</t>
  </si>
  <si>
    <t>Balance, ending at Mar. 31, 2017</t>
  </si>
  <si>
    <t>Balance, ending, shares at Mar. 31, 2017</t>
  </si>
  <si>
    <t>Consolidated Statements of Cash Flows (unaudited) - USD ($)</t>
  </si>
  <si>
    <t>Cash flows from operating activities</t>
  </si>
  <si>
    <t>Adjustments to reconcile net income to net cash provided by operating activities:</t>
  </si>
  <si>
    <t>Depreciation and amortization</t>
  </si>
  <si>
    <t>Interest from amortization of debt costs</t>
  </si>
  <si>
    <t>Stock based compensation</t>
  </si>
  <si>
    <t>Provision for doubtful accounts receivable</t>
  </si>
  <si>
    <t>Change in fair value of seller's note</t>
  </si>
  <si>
    <t>Inventory write-offs to reserve</t>
  </si>
  <si>
    <t>Deferred tax expense</t>
  </si>
  <si>
    <t>Changes in operating assets and liabilities:</t>
  </si>
  <si>
    <t>Trade accounts receivables</t>
  </si>
  <si>
    <t>Inventories</t>
  </si>
  <si>
    <t>Accounts payable and accrued liabilities</t>
  </si>
  <si>
    <t>Net cash provided by operating activities</t>
  </si>
  <si>
    <t>Cash flows from investing activities</t>
  </si>
  <si>
    <t>Purchase of property and equipment</t>
  </si>
  <si>
    <t>Proceeds from sale of equipment</t>
  </si>
  <si>
    <t>Acquisiton of ISP Optics, net of cash acquired</t>
  </si>
  <si>
    <t>Net cash used in investing activities</t>
  </si>
  <si>
    <t>Cash flows from financing activities</t>
  </si>
  <si>
    <t>Proceeds from exercise of stock options</t>
  </si>
  <si>
    <t>Proceeds from sale of common stock from employee stock purchase plan</t>
  </si>
  <si>
    <t>Loan costs</t>
  </si>
  <si>
    <t>Borrowings on loan payable</t>
  </si>
  <si>
    <t>Proceeds from issuance of common stock under public equity placement</t>
  </si>
  <si>
    <t>Proceeds from exercise of warrants, net of costs</t>
  </si>
  <si>
    <t>Net payments on loan payable</t>
  </si>
  <si>
    <t>Payments on capital lease obligations</t>
  </si>
  <si>
    <t>Net cash provided by (used in) financing activities</t>
  </si>
  <si>
    <t>Effect of exchange rate on cash and cash equivalents</t>
  </si>
  <si>
    <t>Change in cash and cash equivalents</t>
  </si>
  <si>
    <t>Cash and cash equivalents, beginning of period</t>
  </si>
  <si>
    <t>Cash and cash equivalents, end of period</t>
  </si>
  <si>
    <t>Supplemental disclosure of cash flow information:</t>
  </si>
  <si>
    <t>Interest paid in cash</t>
  </si>
  <si>
    <t>Income taxes paid</t>
  </si>
  <si>
    <t>Supplemental disclosure of non-cash investing &amp; financing activities:</t>
  </si>
  <si>
    <t>Purchase of equipment through capital lease arrangements</t>
  </si>
  <si>
    <t>Derecognition of liability associated with stock option grants</t>
  </si>
  <si>
    <t>Seller note issued to acquire ISP Optics, at fair value</t>
  </si>
  <si>
    <t>Basis of Presentation</t>
  </si>
  <si>
    <t>Organization, Consolidation and Presentation of Financial Statements [Abstract]</t>
  </si>
  <si>
    <t>1. Basis of Presentation References in this document to “the
Company,” “LightPath,” “we,” “us,” or “our” are intended to mean LightPath
Technologies, Inc., individually, or as the context requires, collectively with its subsidiaries on a consolidated basis. The accompanying unaudited consolidated
financial statements have been prepared in accordance with the requirements of Article 8 of Regulation S-X promulgated under the
Securities Exchange Act of 1934, as amended, and, therefore, do not include all information and footnotes necessary for a fair
presentation of financial position, results of operations, and cash flows in conformity with accounting principles generally accepted
in the United States of America. These consolidated financial statements should be read in conjunction with our consolidated financial
statements and related notes, included in our Annual Report on Form 10-K, as amended, for the fiscal year ended June 30, 2016,
filed with the Securities and Exchange Commission (the “SEC”). Unless otherwise stated, references to particular years
or quarters refer to our fiscal years ended June 30 and the associated quarters of those fiscal years. These
consolidated financial statements are unaudited, but include all adjustments, including normal recurring adjustments, which, in
the opinion of management, are necessary to present fairly our financial position, results of operations and cash flows for the
interim periods presented. Results of operations for interim periods are not necessarily indicative of the results that may be
expected for the year as a whole. History We were incorporated in Delaware in 1992
as the successor to LightPath Technologies Limited Partnership, a New Mexico limited partnership, formed in 1989, and its predecessor,
Integrated Solar Technologies Corporation, a New Mexico corporation, formed in 1985. We completed our initial public offering (“IPO”)
during fiscal 1996. On April 14, 2000, we acquired Horizon Photonics, Inc. (“Horizon”). On September 20, 2000, we acquired
Geltech, Inc. (“Geltech”). In November 2005, we formed LightPath Optical Instrumentation (Shanghai) Co., Ltd (“LPOI”),
a wholly-owned subsidiary located in Jiading, People’s Republic of China. In December 2013, we formed LightPath Optical Instrumentation
(Zhenjiang) Co., Ltd (“LPOIZ”), a wholly-owned subsidiary located in Zhenjiang, Jiangsu Province, People’s Republic
of China. In December 2016, we acquired ISP Optics Corporation, a New York corporation (“ISP”), and its wholly-owned
subsidiary, ISP Optics Latvia, SIA, a limited liability company founded in 1998 under the Laws of the Republic of Latvia (“ISP
Latvia”). See Note 3, We are a manufacturer and integrator of
families of precision molded aspheric optics, high-performance fiber-optic collimator, GRADIUM glass lenses and other optical
materials used to produce products that manipulate light. We design, develop, manufacture and distribute optical components and
assemblies utilizing the latest optical processes and advanced manufacturing technologies. We also engage in research and development
for optical solutions for the traditional optics markets and communications markets.</t>
  </si>
  <si>
    <t>Significant Accounting Policies</t>
  </si>
  <si>
    <t>Accounting Policies [Abstract]</t>
  </si>
  <si>
    <t xml:space="preserve">2.
Significant Accounting Policies Consolidated
financial statements Cash
and cash equivalents Allowance
for accounts receivable, Inventories,
Property
and equipment Long-lived
assets Goodwill
and Intangible Assets Deferred
rent Income
taxes We
have not recognized a liability for uncertain tax positions. A reconciliation of the beginning and ending amount of unrecognized
tax benefits or penalties has not been provided since there has been no unrecognized benefit or penalty. If there were an unrecognized
tax benefit or penalty, we would recognize interest accrued related to unrecognized tax benefits in interest expense and penalties
in operating expenses. We
file U.S. Federal income tax returns, and various states and foreign jurisdictions. Our open tax years subject to examination
by the Internal Revenue Service and the Florida Department of Revenue generally remain open for three years from the date of filing. Our
cash and cash equivalents totaled approximately $6.8 million at March 31, 2017. Of this amount, approximately 52% was held
by our foreign subsidiaries in China and Latvia. These foreign funds were generated in China and Latvia as a result of foreign
earnings. With respect to the funds generated by our foreign subsidiaries in China, the retained earnings in China must equal
at least 150% of the registered capital before any funds can be repatriated. As of March 31, 2017, we have retained earnings in
China of approximately $3.3 million and we need to have approximately $11.3 million before repatriation will be allowed. We
currently intend to permanently invest earnings generated from our foreign Chinese and Latvian operations, and, therefore, we
have not previously provided for United States taxes on related earnings. However, if in the future we change such intention we
would provide for and pay additional United States taxes at that time. Revenue
VAT
New
product development Stock-based
compensation Management
estimates Fair
value of financial instruments. Level
1 - Quoted prices in active markets for identical assets or liabilities. Level
2 - Inputs other than quoted prices included within Level 1 that are either directly or indirectly observable. Level
3 - Unobservable inputs that are supported by little or no market activity, therefore requiring an entity to develop its own assumptions
about the assumptions that market participants would use in pricing. Fair
value estimates discussed herein are based upon certain market assumptions and pertinent information available to management as
of March 31, 2017. The
respective carrying value of certain on-balance-sheet financial instruments approximated their fair values. These financial
instruments include receivables, accounts payable and accrued liabilities. Fair values were assumed to approximate
carrying values for these financial instruments since they are short term in nature and their carrying amounts approximate fair
values or they are receivable or payable on demand. The fair value of our capital lease obligations and acquisition term loan
in the aggregate principal amount of $5 million (the “Term Loan”) payable to Avidbank Corporate Finance, a division
of Avidbank (“Avidbank”) approximates their carrying values based upon current rates available to us. Loans payable
also includes a note payable to the Sellers of ISP, in the aggregate principal amount of $6 million (the “Sellers Note”).
The carrying value of the note includes a fair value premium based on a risk-adjusted discount rate. See further discussion at
Note 12, Loans Payable, to these Consolidated Financial Statements. We
value our warrant liabilities based on open-form option pricing models which, based on the relevant inputs and render the fair
value measurement at Level 3. We base our estimates of fair value for warrant liabilities on the amount it would pay a third-party
market participant to transfer the liability and incorporates inputs such as equity prices, historical and implied volatilities,
dividend rates and prices of convertible securities issued by comparable companies maximizing the use of observable inputs when
available. See further discussion at Note 9, Derivative Financial Instruments (Warrant Liability), to these Consolidated Financial
Statements. We
do not have any other financial or non-financial instruments that would be characterized as Level 1, Level 2 or Level 3. Debt
issuance costs Derivative
financial instruments. We
do not use derivative instruments to hedge exposures to cash flow, market or foreign currency risk. Terms of convertible
debt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Freestanding
warrants issued by us in connection with the issuance or sale of debt and equity instruments are considered to be derivative instruments. Pursuant
to ASC 815, an evaluation of specifically identified conditions is made to determine whether the fair value of warrants issued
is required to be classified as equity or as a derivative liability. Comprehensive
income Business
segments Recent
accounting pronouncements.
There are new accounting pronouncements issued by the FASB that are not yet effective. In
November 2015, FASB issued Accounting Standards Update (“ASU”) No. 2015-17, “Income Taxes (Topic 740): Balance
Sheet Classification of Deferred Taxes” (“ASU 2015-17”). The standard requires that deferred tax assets and
liabilities be classified as noncurrent on the balance sheet rather than being separated into current and noncurrent. ASU 2015-17
is effective for fiscal years, and interim periods within those years, beginning after December 15, 2016. Early adoption is permitted
and the standard may be applied either retrospectively or on a prospective basis to all deferred tax assets and liabilities. We
do not expect the adoption of this guidance to have a material impact on our consolidated financial position, results of operations
or cash flows. In
March 2016, the FASB issued ASU No. 2016-09, “Compensation — Stock Compensation (Topic 718) — Improvements to
Employee Share-Based Payment Accounting” (“ASU 2016-09”). ASU 2016-09 includes provisions to simplify certain
aspects related to the accounting for share-based awards and the related financial statement presentation. This ASU includes a
requirement that the tax effect related to the settlement of share-based awards be recorded in income tax benefit or expense in
the statements of earnings. This change is required to be adopted prospectively in the period of adoption. In addition, the ASU
modifies the classification of certain share-based payment activities within the statements of cash flows and these changes are
required to be applied retrospectively to all periods presented, or in certain cases prospectively, beginning in the period of
adoption. ASU No. 2016-09 is effective for annual reporting periods beginning after December 15, 2016, including interim periods
within that reporting period. Early adoption is permitted. The Company is currently evaluating the impact the adoption of this
new standard will have on its financial statements. In
July 2015, the FASB issued No. 2015-11, “Inventory - Simplifying the Measurement of Inventory” (“ASU 2015-11”).
ASU 2015-11 provides additional guidance regarding the subsequent measurement of inventory by requiring inventory to be measured
at the lower of cost or net realizable value. This guidance is effective for fiscal years and interim periods beginning after
December 15, 2016. Early adoption is permitted. We do not expect the adoption of this guidance to have a material impact on our
consolidated financial position, results of operations or cash flows. In
May 2014, FASB issued ASU No. 2014-09, “Revenue from Contracts with Customers” (Topic 606), which supersedes the revenue
recognition requirements i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the ASU must be applied using one of two retrospective methods and were originally set to be effective for annual
and interim periods beginning after December 15, 2016. On July 9, 2015, the FASB modified ASU 2014-09 to be effective for annual
reporting periods beginning after December 15, 2017, including interim periods within that reporting period. As modified, the
FASB permits the adoption of the new revenue standard early, but not before the annual periods beginning after December 15, 2017.
A public organization would apply the new revenue standard to all interim reporting periods within the year of adoption. ASU
2014-09 provides that an entity should apply a five-step approach for recognizing revenue, including (1) identifying the contract
with a customer; (2) identifying the performance obligations in the contract; (3) determining the transaction price; (4) allocating
the transaction price to the performance obligations in the contract; and (5) recognizing revenue when, or as, the entity satisfies
a performance obligation. Also, the entity must provide various disclosures concerning the nature, amount and timing of revenue
and cash flows arising from contracts with customers. The Company is currently working through the assessment phase of implementing
this guidance. We believe that the impact of adopting this guidance will be limited to our product development revenue, which
is currently less than 5% of total revenue. The effective date for us will be the first quarter of our fiscal year ending June
30, 2019, using one of two retrospective application methods. In
February 2016, the FASB issued ASU No. 2016-02, “Leases” (“ASU 2016-02”). This guidance requires an entity
to recognize lease liabilities and a right-of-use asset for all leases on the balance sheet and to disclose key information about
the entity's leasing arrangements. ASU 2016-02 must be adopted using a modified retrospective approach for all leases existing
at, or entered into after the date of initial adoption, with an option to elect to use certain transition relief. ASU 2016-02
is effective for annual reporting periods beginning after December 15, 2018, including interim periods within that reporting period,
with earlier adoption permitted. The effective date for us will be the first quarter of our fiscal year ending June 30, 2020.
We are evaluating the impact of this standard on our financial position, results of operations, cash flows and related disclosures.
The Company’s current operating lease portfolio is primarily comprised of real estate leases. Upon adoption of this standard,
we expect our balance sheet to include a right of use asset and liability related to substantially all operating lease arrangements. </t>
  </si>
  <si>
    <t>Acquisition of ISP Optics Corporation</t>
  </si>
  <si>
    <t>Business Combinations [Abstract]</t>
  </si>
  <si>
    <t>3.
Acquisition of ISP Optics Corporation On
December 21, 2016 (the “Acquisition Date”), the Company acquired 100% of the issued and outstanding shares of common
stock of ISP (the “Acquisition”) pursuant to the Stock Purchase Agreement, dated as of August 3, 2016 (the “Purchase
Agreement”). The Company’s consolidated financial statements reflect the financial results of ISP’s operations
beginning on the Acquisition Date. Part
of our growth strategy is to identify appropriate opportunities that would enhance our profitable growth through acquisition.
As we developed our molded infrared capability and learned more about the infrared market, we became aware of larger business
opportunities in this market that might be available with a broader range of product capability. We believed acquiring ISP would
provide an excellent complementary fit with our business that would meet our requirement of profitable growth in a market space
we are investing in, and saw the Acquisition as an opportunity to accelerate our growth, and expand our capabilities and our global
reach. For
the purposes of financing the Acquisition, simultaneous with the closing, the Company sold 8,000,000 shares of its Class A common
stock, raising net proceeds of approximately $8.7 million. For additional information, please see Note 13 to these Consolidated
Financial Statements. The Company also closed a $5 million Term Loan with AvidBank. For additional information, see Note 12, Loans
Payable, to these Consolidated Financial Statements. In
lieu of cash paid, the Company financed a portion of the Acquisition through the issuance of the Sellers Note in the aggregate
principal amount of $6 million to the Sellers. For additional information, see Note 12, Loans Payable, to these Consolidated Financial
Statements. The
Acquisition Date fair value of the consideration transferred totaled approximately $19.1 million, which consisted of the following:
Cash
Purchase Price $ 12,000,000
Cash
acquired 1,243,216
Tax
payable assumed debt (200,477 )
Fair
value of Seller’s Note 6,327,208
Working
capital adjustment (315,003 )
Total
purchase price $ 19,054,944
Sellers
Note issued at fair value (6,327,208 )
Preliminary
working capital adjustment (760,822 )
Adjustment
to beginning cash (163,878 )
Adjustment
to beginning assumed debt (25,700 )
Cash
paid at Acquisition Date $ 11,777,336 Subsequently
in March 2017, a portion of the working capital adjustment, in the amount of $292,816, was applied to the Sellers Note as a payment,
thereby decreasing the outstanding principal amount due under the Sellers Note as reflected in these Consolidated Financial Statements. The
following table summarizes the estimated fair values of the assets acquired and liabilities assumed at the Acquisition Date. We
are in the process of finalizing third-party valuations of certain intangible assets thus, the provisional measurements of intangible
assets, goodwill and deferred income tax assets are subject to change. The working capital adjustment was finalized in March 2017.
Cash $ 1,243,216
Accounts
receivable 1,108,980
Inventory 1,134,628
Other
Current assets 153,450
Property
and equipment 4,546,402
Security
deposit and other assets 45,359
Identifiable
intangibles 11,235,000
Total
identifiable assets acquired $ 19,467,035
Accounts
payable (554,050 )
Accrued
expenses and other payables (133,974 )
Other
payables (238,007 )
Total
liabilities assumed $ (926,031 )
Net
identifiable assets acquired 18,541,004
Goodwill 513,940
Net
assets acquired $ 19,054,944 As
part of the preliminary valuation analysis, the Company identified intangible assets, including customer relationships, customer
backlog, trade secrets, trademarks and non-compete agreements. The customer relationships, customer backlog, trade secrets, trademarks
and non-compete agreements were determined to have estimated values of $5,666,000, $376,000, $2,734,000, $2,438,000 and $21,000,
respectively, and estimated useful lives of 15, 2, 8, 8, and 3 years, respectively. The estimated fair value of identifiable intangible
assets is determined primarily using the “income approach”, which requires a forecast of all future cash flows. This
also reflects a $2,532,824 adjustment to increase the basis of the acquired property, plant and equipment to reflect fair value
of the assets at the Acquisition Date. The estimated useful lives range from 3 years to 7 years. Depreciation and amortization
of intangible assets and property, plant and equipment is calculated on a straight-line basis. This also reflects a $153,132 adjustment
to increase the basis of the acquired inventory to reflect fair value of the inventory and a $230,407 adjustment to decrease the
basis of the acquired deferred revenue to reflect the fair value of the deferred revenue at the Acquisition Date. The
goodwill recognized is attributable primarily to expected synergies and the assembled workforce of ISP. None of the goodwill is
expected to be deductible for income tax purposes. As of March 31, 2017, there was an adjustment of $713,812 made to the recognized
amounts of goodwill to decrease goodwill to reflect changes in the fair value of the net assets purchased in the Acquisition. The
Company recognized approximately $45,000 of Acquisition related costs that were expensed in the current period and approximately
$653,000 for the nine months ended March 31, 2017. These costs are included in the consolidated statements of comprehensive income
in the line item entitled “Selling, general and administrative.” The Company recognized Acquisition related expenses
of approximately $209,000 in fiscal 2016. The Company also recognized approximately $950,000 in expenses associated with the public
offering of shares of Class A common stock, the net proceeds of which were used to provide funds to pay for a portion of the purchase
price of the Acquisition. These expenses were deducted from the gross proceeds received as a result of the public offering of
Class A common stock, as reflected in stockholders’ equity. For additional information on this public offering, see Note
13, The
amounts of revenue and net income of ISP included in the Company’s consolidated statements of comprehensive income from
the Acquisition Date to the period ending March 31, 2017 are as follows:
Revenue $ 4,096,286
Net
income $ 1,014,923 The
following represents unaudited pro forma consolidated information as if ISP had been included in the consolidated results of the
Company for the nine months ending March 31, 2017 and 2016:
Nine
months ended Nine
months ended
March
31, 2017 March
31, 2016
Revenue $ 25,491,276 $ 21,341,435
Net
income $ 1,203,355 $ 1,025,228 These
amounts have been calculated after applying the Company’s accounting policies and adjusting the results for Acquisition
expenses and to reflect the additional interest expense and depreciation and amortization that would have been charged assuming
the fair value adjustments to property, plant and equipment and intangible assets had been applied on July 1, 2015, together with
the consequential tax effects. Prior
to the Acquisition, the Company had a preexisting relationship with ISP. The Company ordered anti-reflective coating services
from ISP on an arms’ length basis. The Company had also partnered with ISP to develop and sell molded optics as part of
a multiple lens assembly sold to a third party and had provided certain standard molded optics for resale through ISP’s
catalog. At the Acquisition Date, the Company had amounts payable to ISP of $8,000 for services provided prior to the Acquisition
and ISP had payables of $24,500 due to the Company.</t>
  </si>
  <si>
    <t>Inventory Disclosure [Abstract]</t>
  </si>
  <si>
    <t>4. Inventories The components of inventories include the
following:
March 31, 2017 June 30, 2016
Raw materials $ 2,142,830 $ 1,791,791
Work in process 1,642,236 1,269,539
Finished goods 2,106,644 1,171,343
Reserve for obsolescence (808,360 ) (395,864 )
$ 5,083,350 $ 3,836,809 The value of tooling in raw materials was
approximately $1.43 million at March 31, 2017 and approximately $1.16 million at June 30, 2016.</t>
  </si>
  <si>
    <t>Property and Equipment</t>
  </si>
  <si>
    <t>Property, Plant and Equipment [Abstract]</t>
  </si>
  <si>
    <t xml:space="preserve">5. Property and Equipment Property and equipment are summarized as
follows:
Estimated March 31, June 30,
Life (Years) 2017 2016
Manufacturing equipment 5 - 10 $ 13,155,843 $ 6,818,382
Computer equipment and software 3 - 5 372,597 339,723
Furniture and fixtures 5 107,120 92,705
Leasehold improvements 5 - 7 1,212,691 1,225,099
Construction in progress 405,338 597,452
Total property and equipment 15,253,589 9,073,361
Less accumulated depreciation and amortization 5,490,547 4,703,316
Total property and equipment, net $ 9,763,042 $ 4,370,045 </t>
  </si>
  <si>
    <t>Accounts Payable</t>
  </si>
  <si>
    <t>Payables and Accruals [Abstract]</t>
  </si>
  <si>
    <t>6. Accounts Payable The accounts payable balance as of March
31, 2017 and June 30, 2016 includes approximately $73,000 and $69,250, respectively, which represents earned but unpaid board
of directors’ fees.</t>
  </si>
  <si>
    <t>Compensatory Equity Incentive Plan and Other Equity Incentives</t>
  </si>
  <si>
    <t>Disclosure of Compensation Related Costs, Share-based Payments [Abstract]</t>
  </si>
  <si>
    <t xml:space="preserve">7. Compensatory Equity Incentive Plan
and Other Equity Incentives Share-Based Compensation Arrangements
— The LightPath Technologies, Inc. Employee
Stock Purchase Plan (“2014 ESPP”) was adopted by our board of directors on October 30, 2014 and approved by our stockholders
on January 29, 2015. The 2014 ESPP permits employees to purchase
shares of our Class A common stock through payroll deductions, which may not exceed 15% of an employee’s compensation, at
a price not less than 85% of the market value of our Class A common stock on specified dates (June 30 and December 31). In no
event can any participant purchase more than $25,000 worth of shares of Class A common stock in any calendar year and an employee
cannot purchase more than 8,000 shares on any purchase date within an offering period of 12 months and 4,000 shares on any purchase
date within an offering period of six months. A discount of $1,927 and $2,303 for the nine months ended March 31, 2017 and 2016,
respectively, is included in the selling, general and administrative expense in the accompanying consolidated statements of comprehensive
income, which represents the value of the 10% discount given to the employees purchasing stock under the 2014 ESPP Plan. These plans are summarized below:
Award Shares Available for
Outstanding Issuance
Award at March 31, at March 31,
Equity Compensation Arrangement Authorized 2017 2017
Amended and Restated Omnibus Incentive Plan 3,915,625 2,602,968 633,701
Employee Stock Purchase Plan 400,000 — 377,988
4,315,625 2,602,968 1,011,689 Grant Date Fair Values and Underlying
Assumptions; Contractual Terms For stock options granted in the nine month
periods ended March 31, 2017 and 2016, we estimated the fair value of each stock option as of the date of grant using the following
assumptions:
Nine months Nine months
March 31, 2017 March 31, 2016
Weighted average expected volatility 77% - 83% 68% - 103%
Dividend yields 0% 0%
Weighted average risk-free interest rate 1.18% - 1.90% 0.37% - 1.49%
Weighted average expected term, in years 7.49 4.29 - 7.50 Most options granted under the Plan vest
ratably over two to four years and are generally exercisable for ten years. The assumed forfeiture rates used in calculating the
fair value of options and restricted stock unit (“RSU”) grants with both performance and service conditions were 20%
for each of the nine months ended March 31, 2017 and 2016. The volatility rate and expected term are based on seven-year historical
trends in Class A common stock closing prices and actual forfeitures. The interest rate used is the U.S. Treasury interest rate
for constant maturities. Information Regarding Current Share-Based
Compensation Awards
Restricted
Stock Options Stock Units (RSUs)
Weighted Weighted Weighted
Average Average Average
Exercise Remaining Remaining
Price Contract Contract
Shares (per share) Life (YRS) Shares Life (YRS)
June 30, 2016 819,260 $ 1.90 5.6 1,311,795 0.9
Granted 339,926 $ 1.61 9.6 230,772 2.6
Exercised — — — (33,785 ) —
Cancelled/Forfeited (65,000 ) $ 4.26 — — —
March 31, 2017 1,094,186 $ 1.67 6.6 1,508,782 1.0
Awards exercisable/vested as of
March 31, 2017 850,425 $ 1.70 5.9 1,069,870 —
Awards unexercisable/unvested as of
March 31, 2017 243,761 $ 1.56 8.8 438,912 1.0
1,094,186 1,508,782
Stock Options RSUs All Awards
Weighted average fair value of share awards granted in period $ 1.15 $ 1.56 $ 1.32 The total intrinsic value of options outstanding
and exercisable at March 31, 2017 and 2016 was $900,135 and $250,348, respectively. The total intrinsic value of RSUs exercised
during the nine months ended March 31, 2017 and 2016 was $79,395 and $0, respectively. The total intrinsic value of RSUs outstanding
and exercisable at March 31, 2017 and 2016 was $2,931,444 and $1,757,796, respectively. The total fair value of RSUs vested during
the nine months ended March 31, 2017 and 2016 was $333,117 and $388,858, respectively. The total fair value of option shares
vested during the nine months ended March 31, 2017 and 2016 was $406,450 and $37,415, respectively. As of March 31, 2017, there was $557,103
of total unrecognized compensation cost related to non-vested share-based compensation arrangements (including share options and
restricted stock units) granted under the Plan. We expect to recognize the compensation cost as follows:
Stock
Options RSUs Total
Three months ended June 30, 2017 12,597 63,735 76,332
Year ended June 30, 2018 39,612 244,917 284,529
Year ended June 30, 2019 17,784 144,984 162,768
Year ended June 30, 2020 3,243 29,989 33,232
Year ended June 30, 2021 242 — 242
$ 73,478 $ 483,625 $ 557,103 RSU awards vest immediately or from two
to four years from the date of grant. We issue new shares of Class A common stock
upon the exercise of stock options. The following table is a summary of the number and weighted average grant date fair values
regarding our unexercisable/unvested awards as of March 31, 2017 and changes during the nine months then ended:
Unexercisable/unvested awards Stock RSU Shares Total Weighted-Average
June 30, 2016 182,250 441,599 623,849 $ 1.35
Granted 339,926 230,772 570,698 $ 1.32
Vested (274,665 ) (233,459 ) (508,124 ) $ 1.28
Cancelled/Forfeited (3,750 ) — (3,750 ) $ 1.08
March 31, 2017 243,761 438,912 682,673 $ 1.38 Financial Statement Effects and Presentation
—
Nine months ended Nine months ended
March 31, March 31,
2017 2016
Stock options $ 34,882 $ 37,125
RSUs 284,300 224,490
Total $ 319,182 $ 261,615
The amounts above were included in:
Selling, general &amp; administrative $ 315,429 $ 260,450
Cost of sales 2,792 238
New product development 961 927
$ 319,182 $ 261,615 </t>
  </si>
  <si>
    <t>Foreign Operations</t>
  </si>
  <si>
    <t>Foreign Currency [Abstract]</t>
  </si>
  <si>
    <t>8. Foreign Operations Assets
and liabilities denominated in non-U.S. currencies are translated at rates of exchange prevailing on the balance sheet date, and
revenues and expenses are translated at average rates of exchange for the period. Gains or losses on the translation of the financial
statements of a non-U.S. operation, where the functional currency is other than the U.S. dollar, are reflected as a separate component
of equity. T As
of March 31, 2017, we had approximately $17,993,000 in assets and $16,226,000 in net assets located in China and Latvia. As of
June 30, 2016, we had approximately $11,311,000 in assets and $9,942,000 in net assets located in China.</t>
  </si>
  <si>
    <t>Derivative Financial Instruments (Warrant Liability)</t>
  </si>
  <si>
    <t>Derivative Instruments and Hedging Activities Disclosure [Abstract]</t>
  </si>
  <si>
    <t xml:space="preserve">9.
Derivative Financial Instruments (Warrant Liability) On
June 11, 2012, we executed a Securities Purchase Agreement with respect to a private placement of an aggregate of 1,943,852 shares
of our Class A common stock at $1.02 per share and warrants to purchase up to 1,457,892 shares of our Class A common stock at
an initial exercise price of $1.32 per share, which was subsequently reduced to $1.26 and then to $1.22 on December 21, 2016 as
a result of our public offering (the “June 2012 Warrants”). The June 2012 Warrants are exercisable for a period of
five years beginning on December 11, 2012. We accounted for the June 2012 Warrants issued to investors in accordance with ASC
815-10. ASC 815-10 provides guidance for determining whether an equity-linked financial instrument (or embedded feature) is indexed
to an entity’s own stock. This applies to any freestanding financial instrument or embedded feature that has all the characteristics
of a derivative under ASC 815-10, including any freestanding financial instrument that is potentially settled in an entity’s
own stock. Due
to certain adjustments that may be made to the exercise price of the June 2012 Warrants if we issue or sell shares of our Class
A common stock at a price that is less than the then-current warrant exercise price, the June 2012 Warrants have been classified
as a liability, as opposed to equity, in accordance with ASC 815-10 as it was determined that the June 2012 Warrants were not
indexed to our Class A common stock. The
fair value of the outstanding June 2012 Warrants was re-measured on March 31, 2017 to reflect their fair market value at the end
of the current reporting period. As of March 31, 2017, there were 429,195 shares of Class A common stock underlying our outstanding
June 2012 Warrants. The June 2012 Warrants will be re-measured at each subsequent financial reporting period until the warrants
are either fully exercised or expire. The change in fair value of the June 2012 Warrants is recorded in the statement of comprehensive
income and is estimated using the Lattice option-pricing model using the following assumptions:
Exercise Exercise Exercise Exercise Exercise
Inputs
into Lattice model for warrants: 2/15/2017 2/21/2017 2/23/2017 3/16/2017 3/29/2017 3/31/2017
Equivalent
volatility 55.28 % 55.02 % 54.17 % 56.93 % 61.04 % 61.47 %
Equivalent
interest rate 0.80 % 0.75 % 0.75 % 0.95 % 0.95 % 0.95 %
Floor $ 1.15 $ 1.15 $ 1.15 $ 1.15 $ 1.15 $ 1.15
Stock
price or floor $ 2.08 $ 2.25 $ 2.27 $ 2.41 $ 2.62 $ 2.74
Probability
price &lt; strike price 24.10 % 24.10 % 23.90 % 13.40 % 13.80 % 5.80 %
Fair
value of call $ 0.93 $ 1.08 $ 1.09 $ 1.23 $ 1.44 $ 1.55
Probability
of fundamental transaction occuring 0 % 0 % 0 % 0 % 0 % 0 % The
warrant liabilities are considered recurring Level 3 financial instruments, with a fair value of approximately $665,000 and $717,000
at March 31, 2017 and June 30, 2016, respectively. The
following table summarizes the activity of Level 3 instruments measured on a recurring basis for the nine months ended March 31,
2017:
Warrant
Liability
Fair
value, June 30, 2016 $ 717,393
Exercise
of common stock warrants (509,771 )
Change
in fair value of warrant liability 457,784
Fair
value, March 31, 2017 $ 665,406 </t>
  </si>
  <si>
    <t>Earnings Per Share</t>
  </si>
  <si>
    <t>Earnings Per Share [Abstract]</t>
  </si>
  <si>
    <t xml:space="preserve">10. Earnings Per Share Basic earnings per share is computed by
dividing the weighted-average number of shares of Class A common stock outstanding, during each period presented. Diluted earnings
per share is computed similarly to basic earnings per share except that it reflects the potential dilution that could occur if
dilutive securities or other obligations to issue shares of Class A common stock were exercised or converted into shares of Class
A common stock. The computations for basic and diluted earnings per share are described in the following table:
(unaudited)
Three months ended Nine months ended
March 31, March 31,
2017 2016 2017 2016
Net income $ 100,824 $ 775,758 $ 1,338,987 $ 1,083,148
Basic 23,818,136 15,530,574 18,621,072 15,339,337
Options to purchase common stock 208,429 193,488 92,094 73,737
RSUs 1,267,572 1,102,129 1,139,142 935,041
Common stock warrants 334,566 577,961 293,668 495,765
Diluted 25,628,703 17,404,152 20,145,976 16,843,880
Earnings per common share:
Basic $ 0.00 $ 0.05 $ 0.07 $ 0.07
Diluted $ 0.00 $ 0.04 $ 0.07 $ 0.06
Options to purchase common stock 883,701 631,869 868,209 708,811
RSUs 262,983 209,666 300,096 273,553
Common stock warrants 531,925 578,212 683,744 885,277
1,678,609 1,419,747 1,852,049 1,867,641 </t>
  </si>
  <si>
    <t>Lease Commitments</t>
  </si>
  <si>
    <t>Leases [Abstract]</t>
  </si>
  <si>
    <t xml:space="preserve">11. Lease Commitments We
have operating leases for office space. At March 31, 2017, we have a lease agreement for our manufacturing and office facility
in Orlando, Florida (the “Orlando Lease”). The Orlando Lease, which is for a seven-year original term with renewal
options, expires April 2022 and expanded our space to 25,847 square feet, including space added in July 2014. Minimum rental rates
for the extension term were established based on annual increases of two and one half percent starting in the third year of the
extension period. Additionally, there is one 5-year extension option exercisable by us. The minimum rental rates for such additional
extension options will be determined at the time an option is exercised and will be based on a “fair market rental rate”
as determined in accordance with the Orlando Lease, as amended. We
received approximately $420,000 in a leasehold improvement allowance in fiscal 2015. The improvements were recorded as property
and equipment and deferred rent on the consolidated balance sheets. Amortization of leasehold improvements was approximately $111,000
as of March 31, 2017. The deferred rent is being amortized as a reduction in lease expense over the term of the Orlando Lease. At March 31, 2017, we, through our wholly-owned
subsidiary, LPOI, have a lease agreement for an office facility in Shanghai, China (the “Shanghai Lease”). The Shanghai
Lease commenced in October 2015 and expires October 2017. At March 31, 2017, we, through our wholly-owned
subsidiary, LPOIZ, have a lease agreement for a manufacturing and office facility in Zhenjiang, China (the “Zhenjiang Lease”).
The Zhenjiang Lease, which is for a five-year original term with renewal options, expires March 2019. At March 31, 2017, we, through our wholly-owned
subsidiary ISP, have a lease agreement for a manufacturing and office facility in New York (the “ISP Lease”). The ISP
Lease, which is for a five-year original term with renewal options, expires September 2020. At March 31, 2017, we, through
ISP’s wholly-owned subsidiary ISP Latvia, have two lease agreements for a manufacturing and office facility in Riga,
Latvia (the “Riga Leases”). The Riga Leases, each of which is for a five-year original term with renewal options,
expires December 2019. During
fiscal 2014, 2015 and 2016, we entered into five capital lease agreements, with terms ranging from three to five years, for computer
and manufacturing equipment, which are included as part of property and equipment. Assets under capital lease include approximately
$749,000 in computer equipment and software and manufacturing equipment, with accumulated amortization of approximately $302,000
as of March 31, 2017. Amortization related to capital lease assets is included in depreciation and amortization expense. Rent
expense totaled approximately $530,000 and $427,000 during the nine months ended March 31, 2017 and 2016, respectively. The approximate future minimum lease payments
under capital and operating leases at March 31, 2017 were as follows:
Fiscal year ending June 30, Capital Leases Operating Lease
2017 $ 60,929 $ 185,000
2018 241,726 759,000
2019 113,391 726,000
2020 62,258 671,000
2021 — 434,000
2022 and beyond — 280,000
Total minimum payments 478,304 $ 3,055,000
Less imputed interest (44,805 )
Present value of minimum lease payments included in capital lease obligations 433,499
Less current portion 239,981
Non-current portion $ 193,518 </t>
  </si>
  <si>
    <t>Loans Payable</t>
  </si>
  <si>
    <t>Debt Disclosure [Abstract]</t>
  </si>
  <si>
    <t xml:space="preserve">12.
Loans Payable On
December 21, 2016, the Company executed the Second Amended and Restated Loan and Security Agreement (the “LSA”) with
AvidBank for the Term Loan in the aggregate principal amount of $5 million and a working capital revolving line of credit (the
“Revolving Line”). The LSA amends and restates that certain Loan and Security Agreement between the Company and AvidBank
dated September 30, 2013, as amended and restated pursuant to that certain Amended and Restated Loan and Security Agreement dated
as of December 23, 2014, and as further amended pursuant to that certain First Amendment to Amended and Restated Loan and Security
Agreement dated as of December 23, 2015. The
Term Loan is for a five-year term. Pursuant to the LSA, interest on the Term Loan began accruing on December 21, 2016 and is paid
monthly for the first six months of the term of the Term Loan. Thereafter, both principal and interest is due and payable in fifty-four
(54) monthly installments. The Term Loan bears interest at a per annum rate equal to two percent (2.0%) above the Prime Rate,
or 6% at March 31, 2017; provided, however, that at no time shall the applicable rate be less than five and one-half percent (5.50%)
per annum. Prepayment is permitted; however, the Company must pay a prepayment fee in an amount equal to (i) 1% of the principal
amount of the Term Loan if prepayment occurs on or prior to December 21, 2018, or (ii) 0.75% of the principal amount of the Term
Loan if such prepayment occurs after December 21, 2017 but on or prior to December 21, 2018, or (iii) 0.50% of the principal amount
of the Term Loan if such prepayment occurs after December 21, 2018 but on or prior to December 21, 2019, or (iv) 0.25% of the
principal amount of the Term Loan if such prepayment occurs after December 21, 2019 but on or prior to December 21, 2020. Costs
incurred of approximately $72,000 were recorded as a discount on debt and will be amortized over the five-year term of the Term
Loan. As of March 31, 2017, approximately $3,900 of the costs incurred were amortized. Pursuant
to the LSA, Avidbank will, in its discretion, make loan advances under the Revolving Line to the Company up to a maximum aggregate
principal amount outstanding not to exceed the lesser of (i) One Million Dollars ($1,000,000) or (ii) eighty percent (80%) (the
“Maximum Advance Rate”) of the aggregate balance of the Company’s eligible accounts receivable, as determined
by AvidBank in accordance with the LSA. AvidBank may, in its discretion, elect to not make a requested advance, determine that
certain accounts are not eligible accounts, change the Maximum Advance Rate or apply a lower advance rate to particular accounts
and terminate the LSA. Amounts
borrowed under the Revolving Line may be repaid and re-borrowed at any time prior to December 21, 2017, at which time all amounts
shall be immediately due and payable. The advances under the Revolving Line bear interest, on the outstanding daily balance, at
a per annum rate equal to one percent (1%) above the Prime Rate; provided, however, that at no time shall the applicable rate
be less than four and one-half percent (4.5%) per annum. Interest payments are due and payable on the last business day of each
month. Payments received with respect to accounts upon which advances are made will be applied to the amounts outstanding under
the LSA. There were no borrowings under the Revolving Line during the period. As of March 31, 2017, there was no outstanding balance
under the Revolving Line. The
Company’s obligations under the LSA are secured by a first priority secured by a first priority security interest (subject
to permitted liens) in cash, U.S. inventory and accounts receivable. In addition, the Company’s wholly-owned subsidiary,
Geltech, has guaranteed our obligations under the LSA. The
LSA contains customary covenants, including, but not limited to: (i) limitations on the disposition of property; (ii) limitations
on changing our business or permitting a change in control; (iii) limitations on additional indebtedness or encumbrances; (iv)
restrictions on distributions; and (v) limitations on certain investments. Additionally, the LSA requires us to maintain a fixed
charge coverage ratio (as defined in the LSA) of at least 1:15 to 1:00 and an asset coverage ratio (as defined in the LSA) of
at least 1.50 to 1.00. As of March 31, 2017, the Company is in compliance with all covenants. Late
payments are subject to a late fee equal to the lesser of five percent (5%) of the unpaid amount or the maximum amount permitted
to be charged under applicable law. Amounts outstanding during an event of default accrue interest at a rate of five percent (5%)
above the interest rate applicable immediately prior to the occurrence of the event of default. The LSA contains other customary
provisions with respect to events of default, expense reimbursement, and confidentiality. On
December 21, 2016, the Company also entered into the Sellers Note in the aggregate principal amount of $6 million. Pursuant to
the Sellers Note, during the period commencing on December 21, 2016 (the “Issue Date”) and continuing until the fifteen
month anniversary of the Issue Date (the “Initial Period”), interest will accrue on only the principal amount of the
Sellers Note in excess of $2,700,000 at an interest rate equal to ten percent (10%) per annum. After the Initial Period, interest
will accrue on the entire unpaid principal amount of the Sellers Note from time to time outstanding, at an interest rate equal
to ten percent (10%) per annum. Interest is payable semi-annually in arrears. The term of the Sellers Note is five years, and
any unpaid interest and principal, together with any other amounts payable under the Sellers Note, is due and payable on December
21, 2021, the maturity date. The Company may prepay the Sellers Note in whole or in part without penalty or premium. If the Company
does not pay any amount payable when due, whether at the maturity date, by acceleration, or otherwise, such overdue amount will
bear interest at a rate equal to twelve (12%) per annum from the date of such non-payment until the Company pays such amount in
full. The Sellers Note was valued based on the present value of expected cash flows, using a risk-adjusted discount rate of 7.5%.
The fair value of the Sellers Note was determined to be approximately $6,327,200 based on the present value of expected future
cash flows, using a risk-adjusted discount rate of 7.5%. The Sellers Note is included in Loans payable, less current portion on
the consolidated balance sheet. As of March 31, 2017 approximately $34,500 was added to the fair value premium and was amortized.
As of March 31, 2017 the amount outstanding under the Sellers Note was $5.7 million, after applying the $292,816 working capital
adjustment, as discussed in Note 3 to these Consolidated Financial Statements. In
addition, upon the occurrence of a payment default, or any other “event of default,” such as a bankruptcy event or
a change of control of the Company, the entire unpaid and outstanding principal balance of the Seller’s Note, together with
all accrued and unpaid interest and any and all other amounts payable under the Seller’s Note, will immediately be due and
payable. Future
maturities of loans payable are as follows:
Year ended June 30, Avidbank
Note Seller’s
Note Fair
Value Debt
Costs Total
2017 $ — $ (29,254 ) $ (3,885 ) $ (33,139 )
2018 1,111,500 (78,153 ) (15,545 ) 1,017,802
2019 1,111,000 123,452 (15,545 ) 1,218,907
2020 1,111,000 132,751 (15,545 ) 1,228,206
2021 1,111,000 142,749 (15,545 ) 1,238,204
2022 555,500 5,707,184 75,363 (7,772 ) 6,330,275
Total payments $ 5,000,000 $ 5,707,184 $ 366,908 $ (73,837 ) $ 11,000,255
Less current portion 833,750
Non-current portion $ 10,166,505 </t>
  </si>
  <si>
    <t>Public Offering of Class A common stock</t>
  </si>
  <si>
    <t>Public Offering Of Class Common Stock</t>
  </si>
  <si>
    <t>13. Public Offering of Class A common stock On December 16, 2016, the Company entered
into an Underwriting Agreement (the “Underwriting Agreement”) with Roth Capital Partners, LLC (“Roth Capital”),
as representative of the several underwriters identified therein (collectively, the “Underwriters”), relating to the
firm commitment offering of 7,000,000 shares of the Company’s Class A common stock, at a public offering price of $1.21 per
share. Under the terms of the Underwriting Agreement, the Company also granted the Underwriters an option, exercisable for 45 days,
to purchase up to an additional 1,000,000 shares of Common Stock to cover any over-allotments. On
December 21, 2016, the Company completed its underwritten public offering of 8,000,000 shares of Class A common stock, which included
the full exercise by the Underwriters of their option to purchase 1,000,000 shares of Class A common stock to cover over-allotments,
at a public offering price of $1.21 per share. The Company realized net proceeds of approximately $8.7 million, after deducting
underwriting discounts and commissions and estimated offering expenses. The net proceeds from the offering provided funds for
a portion of the purchase price of the Acquisition of ISP, as well as provided funds for the payment of transaction expenses and
other costs incurred in connection with the Acquisition. The offering of the shares of Class A
Common Stock was made pursuant to a Registration Statement on Form S-1, as amended (Registration No. 333-213860), which the SEC
declared effective on December 15, 2016, and the final prospectus dated December 16, 2016.</t>
  </si>
  <si>
    <t>Goodwill and Intangible Assets</t>
  </si>
  <si>
    <t>Goodwill and Intangible Assets Disclosure [Abstract]</t>
  </si>
  <si>
    <t xml:space="preserve">14. Goodwill and Intangible Assets The change in the net carrying amount of goodwill was as follows:
Goodwill at June 30, 2016 —
Additions 1,227,752
Adjustments (713,812 )
Goodwill at March 31, 2017 $ 513,940 The
increase in goodwill during the first half of fiscal 2017 was due to the Acquisition of ISP. See Note 3,
Acquisition of ISP Optics Corporation, to these Consolidated Financial Statements, for more information. Intangible
assets as a result of the Acquisition of ISP were comprised of:
Amortization
through
Fair value of
Intangible assets: Useful
life (yrs) Gross March
31, 2017 Net
Customer
relationships 15 $ 5,666,000 $ 94,433 $ 5,571,567
Backlog 2 376,000 47,001 328,999
Trade
secrets 8 2,734,000 85,438 2,648,562
Trademark 8 2,438,000 76,187 2,361,813
Non-compete
agreement 3 21,000 1,750 19,250
$ 11,235,000 $ 304,809 $ 10,930,191 Future
amortization of intangibles is as follows:
Fiscal
year ended:
June
30, 2017 $ 304,809
June
30, 2018 1,219,237
June
30, 2019 1,125,235
June
30, 2020 1,027,733
June
30, 2021 1,024,233
June
30, 2022 and later 6,228,944
$ 10,930,191 </t>
  </si>
  <si>
    <t>Significant Accounting Policies (Policies)</t>
  </si>
  <si>
    <t>Consolidated financial statements</t>
  </si>
  <si>
    <t xml:space="preserve">Consolidated financial statements </t>
  </si>
  <si>
    <t>Allowance for accounts receivable</t>
  </si>
  <si>
    <t>Allowance for accounts receivable,</t>
  </si>
  <si>
    <t xml:space="preserve">Inventories </t>
  </si>
  <si>
    <t>Property and equipment</t>
  </si>
  <si>
    <t>Long-lived assets</t>
  </si>
  <si>
    <t>Goodwill and intangible assets</t>
  </si>
  <si>
    <t xml:space="preserve">Goodwill and Intangible Assets </t>
  </si>
  <si>
    <t>Income taxes We have not recognized a liability for
uncertain tax positions. A reconciliation of the beginning and ending amount of unrecognized tax benefits or penalties has not
been provided since there has been no unrecognized benefit or penalty. If there were an unrecognized tax benefit or penalty, we
would recognize interest accrued related to unrecognized tax benefits in interest expense and penalties in operating expenses. We file U.S. Federal income tax returns,
and various states and foreign jurisdictions. Our open tax years subject to examination by the Internal Revenue Service and the
Florida Department of Revenue generally remain open for three years from the date of filing. Our cash and cash equivalents totaled approximately
$6.8 million at March 31, 2017. Of this amount, approximately 52% was held by our foreign subsidiaries in China and Latvia.
These foreign funds were generated in China and Latvia as a result of foreign earnings. With respect to the funds generated by
our foreign subsidiaries in China, the retained earnings in China must equal at least 150% of the registered capital before any
funds can be repatriated. As of March 31, 2017, we have retained earnings in China of approximately $3.3 million and we need to
have approximately $11.3 million before repatriation will be allowed. We currently intend to permanently invest
earnings generated from our foreign Chinese and Latvian operations, and, therefore, we have not previously provided for United
States taxes on related earnings. However, if in the future we change such intention we would provide for and pay additional United
States taxes at that time.</t>
  </si>
  <si>
    <t>Revenue</t>
  </si>
  <si>
    <t>VAT</t>
  </si>
  <si>
    <t xml:space="preserve">VAT </t>
  </si>
  <si>
    <t>Stock-based compensation</t>
  </si>
  <si>
    <t>Management estimates</t>
  </si>
  <si>
    <t>Fair value of financial instruments</t>
  </si>
  <si>
    <t>Fair value of financial instruments. Level 1 - Quoted prices in active markets
for identical assets or liabilities. Level 2 - Inputs other than quoted prices
included within Level 1 that are either directly or indirectly observable. Level 3 - Unobservable inputs that are
supported by little or no market activity, therefore requiring an entity to develop its own assumptions about the assumptions that
market participants would use in pricing. Fair value estimates discussed herein are
based upon certain market assumptions and pertinent information available to management as of March 31, 2017. The
respective carrying value of certain on-balance-sheet financial instruments approximated their fair values. These
financial instruments include receivables, accounts payable and accrued liabilities. Fair values were assumed to
approximate carrying values for these financial instruments since they are short term in nature and their carrying amounts
approximate fair values or they are receivable or payable on demand. The fair value of our capital lease obligations and
acquisition term loan in the aggregate principal amount of $5 million (the “Term Loan”) payable to Avidbank
Corporate Finance, a division of Avidbank (“Avidbank”) approximates their carrying values based upon current
rates available to us. Loans payable also includes a note payable to the Sellers of ISP, in the aggregate principal amount of
$6 million (the “Sellers Note”). The carrying value of the note includes a fair value premium based on a
risk-adjusted discount rate. See further discussion at Note 12, Loans Payable, to these Consolidated Financial
Statements. We
value our warrant liabilities based on open-form option pricing models which, based on the relevant inputs and render the fair
value measurement at Level 3. We base our estimates of fair value for warrant liabilities on the amount it would pay a third-party
market participant to transfer the liability and incorporates inputs such as equity prices, historical and implied volatilities,
dividend rates and prices of convertible securities issued by comparable companies maximizing the use of observable inputs when
available. See further discussion at Note 9, Derivative Financial Instruments (Warrant
Liability), to these Consolidated Financial Statements. We do not have any other financial or non-financial
instruments that would be characterized as Level 1, Level 2 or Level 3.</t>
  </si>
  <si>
    <t>Debt issuance costs</t>
  </si>
  <si>
    <t>Debt
issuance costs</t>
  </si>
  <si>
    <t>Derivative financial instruments</t>
  </si>
  <si>
    <t>Derivative financial instruments. We do not use derivative instruments to
hedge exposures to cash flow, market or foreign currency risk. Terms of convertible debt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Freestanding warrants issued by us in
connection with the issuance or sale of debt and equity instruments are considered to be derivative instruments. Pursuant
to ASC 815, an evaluation of specifically identified conditions is made to determine whether the fair value of warrants issued
is required to be classified as equity or as a derivative liability.</t>
  </si>
  <si>
    <t xml:space="preserve">Comprehensive income </t>
  </si>
  <si>
    <t>Business segments</t>
  </si>
  <si>
    <t>Recent accounting pronouncements</t>
  </si>
  <si>
    <t xml:space="preserve">Recent
accounting pronouncements.
There are new accounting pronouncements issued by the FASB that are not yet effective. In
November 2015, FASB issued Accounting Standards Update (“ASU”) No. 2015-17, “Income Taxes (Topic 740): Balance
Sheet Classification of Deferred Taxes” (“ASU 2015-17”). The standard requires that deferred tax assets and
liabilities be classified as noncurrent on the balance sheet rather than being separated into current and noncurrent. ASU 2015-17
is effective for fiscal years, and interim periods within those years, beginning after December 15, 2016. Early adoption is permitted
and the standard may be applied either retrospectively or on a prospective basis to all deferred tax assets and liabilities. We
do not expect the adoption of this guidance to have a material impact on our consolidated financial position, results of operations
or cash flows. In
March 2016, the FASB issued ASU No. 2016-09, “Compensation — Stock Compensation (Topic 718) — Improvements to
Employee Share-Based Payment Accounting” (“ASU 2016-09”). ASU 2016-09 includes provisions to simplify certain
aspects related to the accounting for share-based awards and the related financial statement presentation. This ASU includes a
requirement that the tax effect related to the settlement of share-based awards be recorded in income tax benefit or expense in
the statements of earnings. This change is required to be adopted prospectively in the period of adoption. In addition, the ASU
modifies the classification of certain share-based payment activities within the statements of cash flows and these changes are
required to be applied retrospectively to all periods presented, or in certain cases prospectively, beginning in the period of
adoption. ASU No. 2016-09 is effective for annual reporting periods beginning after December 15, 2016, including interim periods
within that reporting period. Early adoption is permitted. The Company is currently evaluating the impact the adoption of this
new standard will have on its financial statements. In
July 2015, the FASB issued No. 2015-11, “Inventory - Simplifying the Measurement of Inventory” (“ASU 2015-11”).
ASU 2015-11 provides additional guidance regarding the subsequent measurement of inventory by requiring inventory to be measured
at the lower of cost or net realizable value. This guidance is effective for fiscal years and interim periods beginning after
December 15, 2016. Early adoption is permitted. We do not expect the adoption of this guidance to have a material impact on our
consolidated financial position, results of operations or cash flows. In
May 2014, FASB issued ASU No. 2014-09, “Revenue from Contracts with Customers” (Topic 606), which supersedes the revenue
recognition requirements i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the ASU must be applied using one of two retrospective methods and were originally set to be effective for annual
and interim periods beginning after December 15, 2016. On July 9, 2015, the FASB modified ASU 2014-09 to be effective for annual
reporting periods beginning after December 15, 2017, including interim periods within that reporting period. As modified, the
FASB permits the adoption of the new revenue standard early, but not before the annual periods beginning after December 15, 2017.
A public organization would apply the new revenue standard to all interim reporting periods within the year of adoption. ASU
2014-09 provides that an entity should apply a five-step approach for recognizing revenue, including (1) identifying the contract
with a customer; (2) identifying the performance obligations in the contract; (3) determining the transaction price; (4) allocating
the transaction price to the performance obligations in the contract; and (5) recognizing revenue when, or as, the entity satisfies
a performance obligation. Also, the entity must provide various disclosures concerning the nature, amount and timing of revenue
and cash flows arising from contracts with customers. The Company is currently working through the assessment phase of implementing
this guidance. We believe that the impact of adopting this guidance will be limited to our product development revenue, which
is currently less than 5% of total revenue. The effective date for us will be the first quarter of our fiscal year ending June
30, 2019, using one of two retrospective application methods. In
February 2016, the FASB issued ASU No. 2016-02, “Leases” (“ASU 2016-02”). This guidance requires an entity
to recognize lease liabilities and a right-of-use asset for all leases on the balance sheet and to disclose key information about
the entity's leasing arrangements. ASU 2016-02 must be adopted using a modified retrospective approach for all leases existing
at, or entered into after the date of initial adoption, with an option to elect to use certain transition relief. ASU 2016-02
is effective for annual reporting periods beginning after December 15, 2018, including interim periods within that reporting period,
with earlier adoption permitted. The effective date for us will be the first quarter of our fiscal year ending June 30, 2020.
We are evaluating the impact of this standard on our financial position, results of operations, cash flows and related disclosures.
The Company’s current operating lease portfolio is primarily comprised of real estate leases. Upon adoption of this standard,
we expect our balance sheet to include a right of use asset and liability related to substantially all operating lease arrangements. </t>
  </si>
  <si>
    <t>Acquisition of ISP Optics Corporation (Tables)</t>
  </si>
  <si>
    <t>Schedule of acquisition-date fair value of the consideration transferred</t>
  </si>
  <si>
    <t xml:space="preserve">The Acquisition Date fair value
of the consideration transferred totaled approximately $19.1 million, which consisted of the following:
Cash Purchase Price $ 12,000,000
Cash acquired 1,243,216
Tax payable assumed
debt (200,477 )
Fair value of Seller’s Note 6,327,208
Working
capital adjustment (315,003 )
Total purchase
price $ 19,054,944
Sellers Note issued
at fair value (6,327,208 )
Preliminary working
capital adjustment (760,822 )
Adjustment to beginning
cash (163,878 )
Adjustment
to beginning assumed debt (25,700 )
Cash
paid at Acquisition Date $ 11,777,33 6 </t>
  </si>
  <si>
    <t>Summary of the estimated fair values of the assets acquired and liabilities assumed at the acquisition date</t>
  </si>
  <si>
    <t xml:space="preserve">The
following table summarizes the estimated fair values of the assets acquired and liabilities assumed at the Acquisition Date. The
Company is in the process of finalizing third-party valuations of certain intangible assets thus, the provisional measurements
of intangible assets, goodwill and deferred income tax assets are subject to change. We finalized the working capital adjustment
with the sellers in March 2017.
Cash $ 1,243,216
Accounts receivable 1,108,980
Inventory 1,134,628
Other Current assets 153,450
Property and equipment 4,546,402
Security deposit and other assets 45,359
Identifiable intangibles 11,235,000
Total identifiable assets acquired $ 19,467,035
Accounts payable (554,050 )
Accrued expenses and other payables (133,974 )
Other payables (238,007 )
Total liabilities assumed $ (926,031 )
Net identifiable assets acquired 18,541,004
Goodwill 513,940
Net assets acquired $ 19,054,944 </t>
  </si>
  <si>
    <t>Schedule of revenue included in the Company's consolidated income statement from acquisition</t>
  </si>
  <si>
    <t xml:space="preserve">The
amounts of revenue and net income of ISP included in the Company’s consolidated statements of comprehensive income from
the Acquisition Date to the period ending March 31, 2017 are as follows:
Revenue $ 4,096,286
Net income $ 1,014,923 </t>
  </si>
  <si>
    <t>Schedule of pro forma consolidated income statement</t>
  </si>
  <si>
    <t xml:space="preserve">The
following represents unaudited pro forma consolidated information as if ISP had been included in the consolidated results of the
Company for the nine months ending March 31, 2017 and 2016:
Nine
months ended Nine
months ended
March
31, 2017 March
31, 2016
Revenue $ 25,491,276 $ 21,341,435
Net
income $ 1,203,355 $ 1,025,228 </t>
  </si>
  <si>
    <t>Inventories (Tables)</t>
  </si>
  <si>
    <t>Schedule of components of inventory</t>
  </si>
  <si>
    <t xml:space="preserve">The components of inventories include the
following:
March 31, 2017 June 30, 2016
Raw materials $ 2,142,830 $ 1,791,791
Work in process 1,642,236 1,269,539
Finished goods 2,106,644 1,171,343
Reserve for obsolescence (808,360 ) (395,864 )
$ 5,083,350 $ 3,836,809 </t>
  </si>
  <si>
    <t>Property and Equipment (Tables)</t>
  </si>
  <si>
    <t>Schedule of Property and Equipment</t>
  </si>
  <si>
    <t xml:space="preserve">Property and equipment are summarized as
follows:
Estimated March 31, June 30,
Life (Years) 2017 2016
Manufacturing equipment 5 - 10 $ 13,155,843 $ 6,818,382
Computer equipment and software 3 - 5 372,597 339,723
Furniture and fixtures 5 107,120 92,705
Leasehold improvements 5 - 7 1,212,691 1,225,099
Construction in progress 405,338 597,452
Total property and equipment 15,253,589 9,073,361
Less accumulated depreciation and amortization 5,490,547 4,703,316
Total property and equipment, net $ 9,763,042 $ 4,370,045 </t>
  </si>
  <si>
    <t>Compensatory Equity Incentive Plan and Other Equity Incentives (Tables)</t>
  </si>
  <si>
    <t>Schedule of share based compensation award plans</t>
  </si>
  <si>
    <t xml:space="preserve">These plans are summarized below:
Award Shares Available for
Outstanding Issuance
Award at March 31, at March 31,
Equity Compensation Arrangement Authorized 2017 2017
Amended and Restated Omnibus Incentive Plan 3,915,625 2,602,968 633,701
Employee Stock Purchase Plan 400,000 — 377,988
4,315,625 2,602,968 1,011,689 </t>
  </si>
  <si>
    <t>Schedule of stock options fair value assumptions</t>
  </si>
  <si>
    <t xml:space="preserve">For stock options granted in the nine month
periods ended March 31, 2017 and 2016, we estimated the fair value of each stock option as of the date of grant using the following
assumptions:
Nine months Nine months
March 31, 2017 March 31, 2016
Weighted average expected volatility 77% - 83% 68% - 103%
Dividend yields 0% 0%
Weighted average risk-free interest rate 1.18% - 1.90% 0.37% - 1.49%
Weighted average expected term, in years 7.49 4.29 - 7.50 </t>
  </si>
  <si>
    <t>Schedule of share based compensation awards activity</t>
  </si>
  <si>
    <t xml:space="preserve">A summary of the activity for share-based compensation awards in the nine months ended March 31,
2017 is presented below:
Restricted
Stock Options Stock Units (RSUs)
Weighted Weighted Weighted
Average Average Average
Exercise Remaining Remaining
Price Contract Contract
Shares (per share) Life (YRS) Shares Life (YRS)
June 30, 2016 819,260 $ 1.90 5.6 1,311,795 0.9
Granted 339,926 $ 1.61 9.6 230,772 2.6
Exercised — — — (33,785 ) —
Cancelled/Forfeited (65,000 ) $ 4.26 — — —
March 31, 2017 1,094,186 $ 1.67 6.6 1,508,782 1.0
Awards exercisable/vested as of
March 31, 2017 850,425 $ 1.70 5.9 1,069,870 —
Awards unexercisable/unvested as of
March 31, 2017 243,761 $ 1.56 8.8 438,912 1.0
1,094,186 1,508,782
Stock Options RSUs All Awards
Weighted average fair value of share awards granted in period $ 1.15 $ 1.56 $ 1.32 </t>
  </si>
  <si>
    <t>Schedule of share based compensation future cost to be recognized</t>
  </si>
  <si>
    <t xml:space="preserve">We expect to recognize the compensation cost as follows:
Stock
Options RSUs Total
Three months ended June 30, 2017 12,597 63,735 76,332
Year ended June 30, 2018 39,612 244,917 284,529
Year ended June 30, 2019 17,784 144,984 162,768
Year ended June 30, 2020 3,243 29,989 33,232
Year ended June 30, 2021 242 — 242
$ 73,478 $ 483,625 $ 557,103 </t>
  </si>
  <si>
    <t>Summary of the number and weighted average grant date fair values regarding our unexercisable/unvested awards</t>
  </si>
  <si>
    <t xml:space="preserve">The following table is a summary of the number and weighted average grant date fair values
regarding our unexercisable/unvested awards as of March 31, 2017 and changes during the nine months then ended:
Unexercisable/unvested awards Stock RSU Shares Total Weighted-Average
June 30, 2016 182,250 441,599 623,849 $ 1.35
Granted 339,926 230,772 570,698 $ 1.32
Vested (274,665 ) (233,459 ) (508,124 ) $ 1.28
Cancelled/Forfeited (3,750 ) — (3,750 ) $ 1.08
March 31, 2017 243,761 438,912 682,673 $ 1.38 </t>
  </si>
  <si>
    <t>Schedule of share based compensationincluded in the consolidated statements of comprehensive income</t>
  </si>
  <si>
    <t xml:space="preserve">The following table shows total stock-based compensation expense for the nine months ended March 31, 2017 and
2016 included in the consolidated statements of comprehensive income:
Nine months ended Nine months ended
March 31, March 31,
2017 2016
Stock options $ 34,882 $ 37,125
RSUs 284,300 224,490
Total $ 319,182 $ 261,615
The amounts above were included in:
Selling, general &amp; administrative $ 315,429 $ 260,450
Cost of sales 2,792 238
New product development 961 927
$ 319,182 $ 261,615 </t>
  </si>
  <si>
    <t>Derivative Financial Instruments (Warrant Liability) (Tables)</t>
  </si>
  <si>
    <t>Schedule of fair value inputs of derivative financial instruments</t>
  </si>
  <si>
    <t xml:space="preserve">The change in fair value of the June 2012 Warrants is recorded in the statement of comprehensive
income and is estimated using the Lattice option-pricing model using the following assumptions:
Exercise Exercise Exercise Exercise Exercise
Inputs
into Lattice model for warrants: 2/15/2017 2/21/2017 2/23/2017 3/16/2017 3/29/2017 3/31/2017
Equivalent
volatility 55.28 % 55.02 % 54.17 % 56.93 % 61.04 % 61.47 %
Equivalent
interest rate 0.80 % 0.75 % 0.75 % 0.95 % 0.95 % 0.95 %
Floor $ 1.15 $ 1.15 $ 1.15 $ 1.15 $ 1.15 $ 1.15
Stock
price or floor $ 2.08 $ 2.25 $ 2.27 $ 2.41 $ 2.62 $ 2.74
Probability
price &lt; strike price 24.10 % 24.10 % 23.90 % 13.40 % 13.80 % 5.80 %
Fair
value of call $ 0.93 $ 1.08 $ 1.09 $ 1.23 $ 1.44 $ 1.55
Probability
of fundamental transaction occuring 0 % 0 % 0 % 0 % 0 % 0 % </t>
  </si>
  <si>
    <t>Schedule of Level 3 inputs measured on a recurring basis</t>
  </si>
  <si>
    <t xml:space="preserve">The following table summarizes the activity
of Level 3 instruments measured on a recurring basis for the nine months ended March 31, 2017:
Warrant Liability
Fair value, June 30, 2016 $ 717,393
Exercise of common stock warrants (509,771 )
Change in fair value of warrant liability 457,784
Fair value, March 31, 2017 $ 665,406 </t>
  </si>
  <si>
    <t>Earnings Per Share (Tables)</t>
  </si>
  <si>
    <t>Schedule of the computations for basic and diluted earnings per share</t>
  </si>
  <si>
    <t xml:space="preserve">The computations for basic and diluted earnings per share are described in the following table:
(unaudited)
Three months ended Nine months ended
March 31, March 31,
2017 2016 2017 2016
Net income $ 100,824 $ 775,758 $ 1,338,987 $ 1,083,148
Basic 23,818,136 15,530,574 18,621,072 15,339,337
Options to purchase common stock 208,429 193,488 92,094 73,737
RSUs 1,267,572 1,102,129 1,139,142 935,041
Common stock warrants 334,566 577,961 293,668 495,765
Diluted 25,628,703 17,404,152 20,145,976 16,843,880
Earnings per common share:
Basic $ 0.00 $ 0.05 $ 0.07 $ 0.07
Diluted $ 0.00 $ 0.04 $ 0.07 $ 0.06
Options to purchase common stock 883,701 631,869 868,209 708,811
RSUs 262,983 209,666 300,096 273,553
Common stock warrants 531,925 578,212 683,744 885,277
1,678,609 1,419,747 1,852,049 1,867,641 </t>
  </si>
  <si>
    <t>Lease Commitments (Tables)</t>
  </si>
  <si>
    <t>Schedule of future minimum lease payments under capital and operating leases</t>
  </si>
  <si>
    <t xml:space="preserve">The approximate future minimum lease payments
under capital and operating leases at March 31, 2017 were as follows:
Fiscal year ending June 30, Capital Leases Operating Lease
2017 $ 60,929 $ 185,000
2018 241,726 759,000
2019 113,391 726,000
2020 62,258 671,000
2021 — 434,000
2022 and beyond — 280,000
Total minimum payments 478,304 $ 3,055,000
Less imputed interest (44,805 )
Present value of minimum lease payments included in capital lease obligations 433,499
Less current portion 239,981
Non-current portion $ 193,518 </t>
  </si>
  <si>
    <t>Loans Payable (Tables)</t>
  </si>
  <si>
    <t>Schedule of future maturities of loans payable</t>
  </si>
  <si>
    <t xml:space="preserve">Future
maturities of loans payable are as follows:
Year ended June 30, Avidbank
Note Seller’s
Note Fair
Value Debt
Costs Total
2017 $ — $ (29,254 ) $ (3,885 ) $ (33,139 )
2018 1,111,500 (78,153 ) (15,545 ) 1,017,802
2019 1,111,000 123,452 (15,545 ) 1,218,907
2020 1,111,000 132,751 (15,545 ) 1,228,206
2021 1,111,000 142,749 (15,545 ) 1,238,204
2022 555,500 5,707,184 75,363 (7,772 ) 6,330,275
Total payments $ 5,000,000 $ 5,707,184 $ 366,908 $ (73,837 ) $ 11,000,255
Less current portion 833,750
Non-current portion $ 10,166,505 </t>
  </si>
  <si>
    <t>Goodwill and Intangible Assets (Tables)</t>
  </si>
  <si>
    <t>Schedule of change in net carrying amount of Goodwill</t>
  </si>
  <si>
    <t xml:space="preserve">The change in the net carrying amount of goodwill was as follows:
Goodwill at June 30, 2016 —
Additions 1,227,752
Adjustments (713,812 )
Goodwill at March 31, 2017 $ 513,940 </t>
  </si>
  <si>
    <t>Schedule of intangible assest acquired in acquistion</t>
  </si>
  <si>
    <t xml:space="preserve">Intangible
assets as a result of the Acquisition of ISP were comprised of:
Amortization
through
Fair value of
Intangible assets: Useful
life (yrs) Gross March
31, 2017 Net
Customer
relationships 15 $ 5,666,000 $ 94,433 $ 5,571,567
Backlog 2 376,000 47,001 328,999
Trade
secrets 8 2,734,000 85,438 2,648,562
Trademark 8 2,438,000 76,187 2,361,813
Non-compete
agreement 3 21,000 1,750 19,250
$ 11,235,000 $ 304,809 $ 10,930,191 </t>
  </si>
  <si>
    <t>Schedule of future amortization of intangible assets</t>
  </si>
  <si>
    <t xml:space="preserve">Future
amortization of intangibles is as follows:
Fiscal
year ended:
June
30, 2017 $ 304,809
June
30, 2018 1,219,237
June
30, 2019 1,125,235
June
30, 2020 1,027,733
June
30, 2021 1,024,233
June
30, 2022 and later 6,228,944
$ 10,930,191 </t>
  </si>
  <si>
    <t>Significant Accounting Policies (Details Narrative) - USD ($)</t>
  </si>
  <si>
    <t>Dec. 21, 2016</t>
  </si>
  <si>
    <t>Jun. 30, 2015</t>
  </si>
  <si>
    <t>Retained earnings</t>
  </si>
  <si>
    <t>Inventory reserve - two years</t>
  </si>
  <si>
    <t>100.00%</t>
  </si>
  <si>
    <t>Inventory reserve slow moving - one year</t>
  </si>
  <si>
    <t>50.00%</t>
  </si>
  <si>
    <t>Inventory reserve slow moving - six months</t>
  </si>
  <si>
    <t>25.00%</t>
  </si>
  <si>
    <t>ISP Optics Corp [Member] | Acquisition Term Loan AvidBank [Member]</t>
  </si>
  <si>
    <t>Face amount of debt</t>
  </si>
  <si>
    <t>ISP Optics Corp [Member] | Sellers Note [Member]</t>
  </si>
  <si>
    <t>Maturity Greater than 90 Days [Member]</t>
  </si>
  <si>
    <t>Percent of invoice written off</t>
  </si>
  <si>
    <t>Maturity Greater than 60 Days [Member]</t>
  </si>
  <si>
    <t>10.00%</t>
  </si>
  <si>
    <t>Foreign Subsidiaries in China [Member]</t>
  </si>
  <si>
    <t>Cash and cash equivalents held by foreign subsidiaries</t>
  </si>
  <si>
    <t>52.00%</t>
  </si>
  <si>
    <t>Percentage of registered capital</t>
  </si>
  <si>
    <t>150.00%</t>
  </si>
  <si>
    <t>Retained earnings needed for repatriation</t>
  </si>
  <si>
    <t>Foreign Subsidiaries in China [Member] | Maturity Greater than 120 Days [Member]</t>
  </si>
  <si>
    <t>Upper Limit [Member]</t>
  </si>
  <si>
    <t>Value added tax rate</t>
  </si>
  <si>
    <t>21.00%</t>
  </si>
  <si>
    <t>Upper Limit [Member] | Property and Equipment [Member]</t>
  </si>
  <si>
    <t>Estimated Life (Years)</t>
  </si>
  <si>
    <t>10 years</t>
  </si>
  <si>
    <t>Lower Limit [Member] | Property and Equipment [Member]</t>
  </si>
  <si>
    <t>1 year</t>
  </si>
  <si>
    <t>Acquisition of ISP Optics Corporation (Details Narrative) - USD ($)</t>
  </si>
  <si>
    <t>Dec. 19, 2016</t>
  </si>
  <si>
    <t>Acquisition related costs</t>
  </si>
  <si>
    <t>Stock issuance costs</t>
  </si>
  <si>
    <t>Acquired intangible assets</t>
  </si>
  <si>
    <t>Proceeds from equity offering, net of costs</t>
  </si>
  <si>
    <t>ISP Optics Corp [Member]</t>
  </si>
  <si>
    <t>Interest acquired</t>
  </si>
  <si>
    <t>Fair value of consideration transfereed</t>
  </si>
  <si>
    <t>Amount payable</t>
  </si>
  <si>
    <t>Amount receivable</t>
  </si>
  <si>
    <t>Proceeds from equity offering, net of costs, shares</t>
  </si>
  <si>
    <t>Increase in basis of acquired basis of intangible assets</t>
  </si>
  <si>
    <t>Increase in basis of acquired basis of inventory</t>
  </si>
  <si>
    <t>Decrease in basis of acquired basis of deferred revenue</t>
  </si>
  <si>
    <t>ISP Optics Corp [Member] | Customer Relationships [Member]</t>
  </si>
  <si>
    <t>Acquired intangible assets - useful life</t>
  </si>
  <si>
    <t>15 years</t>
  </si>
  <si>
    <t>ISP Optics Corp [Member] | Backlog [Member]</t>
  </si>
  <si>
    <t>2 years</t>
  </si>
  <si>
    <t>ISP Optics Corp [Member] | Trade Secrets [Member]</t>
  </si>
  <si>
    <t>8 years</t>
  </si>
  <si>
    <t>ISP Optics Corp [Member] | Trademark [Member]</t>
  </si>
  <si>
    <t>ISP Optics Corp [Member] | Noncompete Agreement [Member]</t>
  </si>
  <si>
    <t>3 years</t>
  </si>
  <si>
    <t>Working capital adjustment - repayment of debt</t>
  </si>
  <si>
    <t>Acquisition of ISP Optics Corporation (Details) - ISP Optics Corp [Member]</t>
  </si>
  <si>
    <t>Dec. 21, 2016USD ($)</t>
  </si>
  <si>
    <t>Cash Purchase Price</t>
  </si>
  <si>
    <t>Cash acquired</t>
  </si>
  <si>
    <t>Tax payable assumed debt</t>
  </si>
  <si>
    <t>Fair value of Seller's Note</t>
  </si>
  <si>
    <t>Working capital adjustment</t>
  </si>
  <si>
    <t>Total purchase price</t>
  </si>
  <si>
    <t>Sellers Note issued at fair value</t>
  </si>
  <si>
    <t>Preliminary working capital adjustment</t>
  </si>
  <si>
    <t>Adjustment to beginning cash</t>
  </si>
  <si>
    <t>Adjustment to beginning assumed debt</t>
  </si>
  <si>
    <t>Cash paid at Acquisition Date</t>
  </si>
  <si>
    <t>Acquisition of ISP Optics Corporation (Details 1) - USD ($)</t>
  </si>
  <si>
    <t>Cash</t>
  </si>
  <si>
    <t>Accounts receivable</t>
  </si>
  <si>
    <t>Inventory</t>
  </si>
  <si>
    <t>Other current assets</t>
  </si>
  <si>
    <t>Security deposits and other assets</t>
  </si>
  <si>
    <t>Total identifiable assets acquired</t>
  </si>
  <si>
    <t>Accrued expenses and other payables</t>
  </si>
  <si>
    <t>Other payables</t>
  </si>
  <si>
    <t>Total liabilities assumed</t>
  </si>
  <si>
    <t>Net identifiable assets acquired</t>
  </si>
  <si>
    <t>Net assets acquired</t>
  </si>
  <si>
    <t>Acquisition of ISP Optics Corporation (Details 2) - USD ($)</t>
  </si>
  <si>
    <t>Revenues</t>
  </si>
  <si>
    <t>Acquisition of ISP Optics Corporation (Details 3) - USD ($)</t>
  </si>
  <si>
    <t>Pro forma - Revenue</t>
  </si>
  <si>
    <t>Pro forma - Earnings</t>
  </si>
  <si>
    <t>Inventories (Details Narrative) - USD ($)</t>
  </si>
  <si>
    <t>Raw materials - tooling</t>
  </si>
  <si>
    <t>Inventory - Tooling [Member]</t>
  </si>
  <si>
    <t>Inventories (Details) - USD ($)</t>
  </si>
  <si>
    <t>Raw materials</t>
  </si>
  <si>
    <t>Work in process</t>
  </si>
  <si>
    <t>Finished goods</t>
  </si>
  <si>
    <t>Reserve for obsolescence</t>
  </si>
  <si>
    <t>Property and Equipment (Details) - USD ($)</t>
  </si>
  <si>
    <t>Total property and equipment, gross</t>
  </si>
  <si>
    <t>Less accumulated depreciation and amortization</t>
  </si>
  <si>
    <t>Total property and equipment, net</t>
  </si>
  <si>
    <t>Manufacturing Equipment [Member]</t>
  </si>
  <si>
    <t>Manufacturing Equipment [Member] | Lower Limit [Member]</t>
  </si>
  <si>
    <t>5 years</t>
  </si>
  <si>
    <t>Manufacturing Equipment [Member] | Upper Limit [Member]</t>
  </si>
  <si>
    <t>Computer Equipment And Software [Member]</t>
  </si>
  <si>
    <t>Computer Equipment And Software [Member] | Lower Limit [Member]</t>
  </si>
  <si>
    <t>Computer Equipment And Software [Member] | Upper Limit [Member]</t>
  </si>
  <si>
    <t>Furniture And Fixtures [Member]</t>
  </si>
  <si>
    <t>Leasehold Improvements [Member]</t>
  </si>
  <si>
    <t>Leasehold Improvements [Member] | Lower Limit [Member]</t>
  </si>
  <si>
    <t>Leasehold Improvements [Member] | Upper Limit [Member]</t>
  </si>
  <si>
    <t>7 years</t>
  </si>
  <si>
    <t>Construction In Progress [Member]</t>
  </si>
  <si>
    <t>Accounts Payable (Details Narrative) - USD ($)</t>
  </si>
  <si>
    <t>Board of Directors [Member]</t>
  </si>
  <si>
    <t>Accounts payable - related parties for directors' fees</t>
  </si>
  <si>
    <t>Compensatory Equity Incentive Plan and Other Equity Incentives (Details Narrative) - USD ($)</t>
  </si>
  <si>
    <t>Discount on market value of shares ESOP</t>
  </si>
  <si>
    <t>Discount rate on ESOP shares</t>
  </si>
  <si>
    <t>Forfeiture Rate, Options and RSUs</t>
  </si>
  <si>
    <t>20.00%</t>
  </si>
  <si>
    <t>Exercisable period</t>
  </si>
  <si>
    <t>Intrinsic value of options outstanding and exercisable</t>
  </si>
  <si>
    <t>Fair value of options vested</t>
  </si>
  <si>
    <t>Intrinsic Value of RSUs exercised</t>
  </si>
  <si>
    <t>Intrinsic Value of RSUs Outstanding and Exercisable</t>
  </si>
  <si>
    <t>Fair value of RSUs Vested</t>
  </si>
  <si>
    <t>Unrecognized compensation costs</t>
  </si>
  <si>
    <t>Lower Limit [Member]</t>
  </si>
  <si>
    <t>Vesting period of options and RSUs</t>
  </si>
  <si>
    <t>4 years</t>
  </si>
  <si>
    <t>2014 Employee Stock Purchase Plan [Member]</t>
  </si>
  <si>
    <t>Threshold percentage of compensation</t>
  </si>
  <si>
    <t>15.00%</t>
  </si>
  <si>
    <t>Percentage of market value shares may be purchased at</t>
  </si>
  <si>
    <t>85.00%</t>
  </si>
  <si>
    <t>Yearly limit on purchase of common stock, value</t>
  </si>
  <si>
    <t>Yearly limit on purchase of common stock, shares</t>
  </si>
  <si>
    <t>Six month limit on purchase of common stock, shares</t>
  </si>
  <si>
    <t>Compensatory Equity Incentive Plan and Other Equity Incentives (Details)</t>
  </si>
  <si>
    <t>Mar. 31, 2017shares</t>
  </si>
  <si>
    <t>Award shares, authorized</t>
  </si>
  <si>
    <t>Award shares, outstanding</t>
  </si>
  <si>
    <t>Available for issuance</t>
  </si>
  <si>
    <t>Amended and Restated Omnibus Incentive Plan [Member]</t>
  </si>
  <si>
    <t>Employee Stock Purchase Plan [Member]</t>
  </si>
  <si>
    <t>Compensatory Equity Incentive Plan and Other Equity Incentives (Details 1)</t>
  </si>
  <si>
    <t>Expected volatility - minimum</t>
  </si>
  <si>
    <t>77.00%</t>
  </si>
  <si>
    <t>68.00%</t>
  </si>
  <si>
    <t>Expected volatility - maximum</t>
  </si>
  <si>
    <t>83.00%</t>
  </si>
  <si>
    <t>103.00%</t>
  </si>
  <si>
    <t>Dividend yields</t>
  </si>
  <si>
    <t>0.00%</t>
  </si>
  <si>
    <t>Risk free interest rate - minimum</t>
  </si>
  <si>
    <t>1.18%</t>
  </si>
  <si>
    <t>0.37%</t>
  </si>
  <si>
    <t>Risk free interest rate - maximum</t>
  </si>
  <si>
    <t>1.90%</t>
  </si>
  <si>
    <t>1.49%</t>
  </si>
  <si>
    <t>Expected term (in years)</t>
  </si>
  <si>
    <t>7 years 5 months 27 days</t>
  </si>
  <si>
    <t>4 years 3 months 15 days</t>
  </si>
  <si>
    <t>7 years 6 months</t>
  </si>
  <si>
    <t>Compensatory Equity Incentive Plan and Other Equity Incentives (Details 2) - $ / shares</t>
  </si>
  <si>
    <t>12 Months Ended</t>
  </si>
  <si>
    <t>Stock Options</t>
  </si>
  <si>
    <t>Balance, beginning, shares</t>
  </si>
  <si>
    <t>Granted, shares</t>
  </si>
  <si>
    <t>Cancelled/Forfeited, shares</t>
  </si>
  <si>
    <t>Balance ending, shares</t>
  </si>
  <si>
    <t>Balance ending, shares exercisable and vested</t>
  </si>
  <si>
    <t>Balance ending, shares unexercisable and unvested</t>
  </si>
  <si>
    <t>Weighted average exercise price - Balance Beginning</t>
  </si>
  <si>
    <t>Weighted average exercise price - Granted</t>
  </si>
  <si>
    <t>Weighted average exercise price - Cancelled/Forfeited</t>
  </si>
  <si>
    <t>Weighted average exercise price - Balance Ending</t>
  </si>
  <si>
    <t>Weighted average exercise price exercisable - Balance Ending</t>
  </si>
  <si>
    <t>Weighted average exercise price unexercisable/unvested - Balance Ending</t>
  </si>
  <si>
    <t>Weighted average remaining contract life</t>
  </si>
  <si>
    <t>6 years 7 months 6 days</t>
  </si>
  <si>
    <t>5 years 7 months 6 days</t>
  </si>
  <si>
    <t>Weighted average remaining contract life granted</t>
  </si>
  <si>
    <t>9 years 7 months 6 days</t>
  </si>
  <si>
    <t>Weighted average remaining contract life exercisable/vested</t>
  </si>
  <si>
    <t>5 years 10 months 25 days</t>
  </si>
  <si>
    <t>Weighted average remaining contract life unexercisable/unvested</t>
  </si>
  <si>
    <t>8 years 9 months 18 days</t>
  </si>
  <si>
    <t>Restricted Stock Units</t>
  </si>
  <si>
    <t>Balance, beginnings, shares</t>
  </si>
  <si>
    <t>Exercised, share</t>
  </si>
  <si>
    <t>Balance, endings, shares</t>
  </si>
  <si>
    <t>Balance, ending, shares exercisable and vested</t>
  </si>
  <si>
    <t>Balance, ending, shares unexercisable/unvested</t>
  </si>
  <si>
    <t>10 months 25 days</t>
  </si>
  <si>
    <t>Weighted average remaining contract life grants in period</t>
  </si>
  <si>
    <t>2 years 7 months 6 days</t>
  </si>
  <si>
    <t>Weighted average fair value of share awards granted in period - options</t>
  </si>
  <si>
    <t>Weighted average fair value of share awards granted in period - rsu</t>
  </si>
  <si>
    <t>Weighted average fair value of share awards granted in period - all awards</t>
  </si>
  <si>
    <t>Compensatory Equity Incentive Plan and Other Equity Incentives (Details 3)</t>
  </si>
  <si>
    <t>Mar. 31, 2017USD ($)</t>
  </si>
  <si>
    <t>Restricted Stock Share/Units</t>
  </si>
  <si>
    <t>Total Unrecognized Compensation Cost</t>
  </si>
  <si>
    <t>Nine months ended June 30, 2017 [Member]</t>
  </si>
  <si>
    <t>Year ended June 30, 2018 [Member]</t>
  </si>
  <si>
    <t>Year ended June 30, 2019 [Member]</t>
  </si>
  <si>
    <t>Year ended June 30, 2020 [Member]</t>
  </si>
  <si>
    <t>Year ended June 30, 2021 [Member]</t>
  </si>
  <si>
    <t>Compensatory Equity Incentive Plan and Other Equity Incentives (Details 4)</t>
  </si>
  <si>
    <t>Mar. 31, 2017$ / sharesshares</t>
  </si>
  <si>
    <t>Beginning Balance</t>
  </si>
  <si>
    <t>Granted</t>
  </si>
  <si>
    <t>Vested</t>
  </si>
  <si>
    <t>Cancelled/Forfeited</t>
  </si>
  <si>
    <t>Total Shares</t>
  </si>
  <si>
    <t>Balance ending</t>
  </si>
  <si>
    <t>Weighted Average Grant Date Fair Values (per share)</t>
  </si>
  <si>
    <t>Beginning Balance | $ / shares</t>
  </si>
  <si>
    <t>Granted | $ / shares</t>
  </si>
  <si>
    <t>Vested | $ / shares</t>
  </si>
  <si>
    <t>Cancelled/Forfeited | $ / shares</t>
  </si>
  <si>
    <t>Ending Balance | $ / shares</t>
  </si>
  <si>
    <t>Compensatory Equity Incentive Plan and Other Equity Incentives (Details 5) - USD ($)</t>
  </si>
  <si>
    <t>Selling, General &amp; Administrative [Member]</t>
  </si>
  <si>
    <t>Cost of Sales [Member]</t>
  </si>
  <si>
    <t>New Product Development [Member]</t>
  </si>
  <si>
    <t>Stock Options [Member]</t>
  </si>
  <si>
    <t>Restricted Stock Units [Member]</t>
  </si>
  <si>
    <t>Foreign Operations (Details Narrative) - USD ($)</t>
  </si>
  <si>
    <t>Location - China and Latvia [Member]</t>
  </si>
  <si>
    <t>Assets in foreign locations</t>
  </si>
  <si>
    <t>Net assets in foreign locations</t>
  </si>
  <si>
    <t>Location - China [Member]</t>
  </si>
  <si>
    <t>Derivative Financial Instruments (Warrant Liability) (Details Narrative) - USD ($)</t>
  </si>
  <si>
    <t>Jun. 11, 2012</t>
  </si>
  <si>
    <t>Jun. 30, 2012</t>
  </si>
  <si>
    <t>Warrant [Member] | Level 3 [Member]</t>
  </si>
  <si>
    <t>Fair value of warrant</t>
  </si>
  <si>
    <t>Private Placement [Member]</t>
  </si>
  <si>
    <t>Issuance of shares for Securities Purchase Agreement</t>
  </si>
  <si>
    <t>Sale of stock price</t>
  </si>
  <si>
    <t>Exercise price</t>
  </si>
  <si>
    <t>Date warrants are exercisable</t>
  </si>
  <si>
    <t>Dec. 11,
		2012</t>
  </si>
  <si>
    <t>Period warrants exercisable</t>
  </si>
  <si>
    <t>Private Placement [Member] | Class A Common Shares [Member]</t>
  </si>
  <si>
    <t>Number of Class A common stock warrants may be converted into</t>
  </si>
  <si>
    <t>Derivative Financial Instruments (Warrant Liability) (Details)</t>
  </si>
  <si>
    <t>Mar. 31, 2017$ / shares$ / Unit</t>
  </si>
  <si>
    <t>Warrant [Member]</t>
  </si>
  <si>
    <t>Method used</t>
  </si>
  <si>
    <t>Lattice model</t>
  </si>
  <si>
    <t>Equivalent volatility</t>
  </si>
  <si>
    <t>61.47%</t>
  </si>
  <si>
    <t>Equivalent interest rate</t>
  </si>
  <si>
    <t>0.95%</t>
  </si>
  <si>
    <t>Floor | $ / Unit</t>
  </si>
  <si>
    <t>Stock price</t>
  </si>
  <si>
    <t>Probability price less than strike price</t>
  </si>
  <si>
    <t>5.80%</t>
  </si>
  <si>
    <t>Fair value of call</t>
  </si>
  <si>
    <t>Probability of fundamental transaction occuring</t>
  </si>
  <si>
    <t>Exercise 2/15/2017 [Member]</t>
  </si>
  <si>
    <t>55.28%</t>
  </si>
  <si>
    <t>0.80%</t>
  </si>
  <si>
    <t>24.10%</t>
  </si>
  <si>
    <t>$ .93</t>
  </si>
  <si>
    <t>Exercise 2/21/2017 [Member]</t>
  </si>
  <si>
    <t>55.02%</t>
  </si>
  <si>
    <t>0.75%</t>
  </si>
  <si>
    <t>2/23/2017 [Member]</t>
  </si>
  <si>
    <t>54.17%</t>
  </si>
  <si>
    <t>23.90%</t>
  </si>
  <si>
    <t>3/16/2017 [Member]</t>
  </si>
  <si>
    <t>56.93%</t>
  </si>
  <si>
    <t>13.40%</t>
  </si>
  <si>
    <t>3/29/2017 [Member]</t>
  </si>
  <si>
    <t>61.04%</t>
  </si>
  <si>
    <t>13.80%</t>
  </si>
  <si>
    <t>Derivative Financial Instruments (Warrant Liability) (Details 1) - Warrant [Member] - Level 3 [Member]</t>
  </si>
  <si>
    <t>Level 3 inputs activity</t>
  </si>
  <si>
    <t>Balance, beginning</t>
  </si>
  <si>
    <t>Exercise of common stock warrants</t>
  </si>
  <si>
    <t>Balance, ending</t>
  </si>
  <si>
    <t>Earnings Per Share (Details) - USD ($)</t>
  </si>
  <si>
    <t>Weighted average common shares outstanding:</t>
  </si>
  <si>
    <t>Options to purchase common stock</t>
  </si>
  <si>
    <t>RSUs</t>
  </si>
  <si>
    <t>Common stock warrants</t>
  </si>
  <si>
    <t>Earnings per common share:</t>
  </si>
  <si>
    <t>Basic</t>
  </si>
  <si>
    <t>Diluted</t>
  </si>
  <si>
    <t>Antidilutive securities</t>
  </si>
  <si>
    <t>Lease Commitments (Details Narrative)</t>
  </si>
  <si>
    <t>Mar. 31, 2017USD ($)ft²Number</t>
  </si>
  <si>
    <t>Mar. 31, 2016USD ($)</t>
  </si>
  <si>
    <t>Dec. 31, 2015USD ($)</t>
  </si>
  <si>
    <t>Rent Expense</t>
  </si>
  <si>
    <t>Amortization of leasehold improvements</t>
  </si>
  <si>
    <t>Leasehold improvement allowance</t>
  </si>
  <si>
    <t>Manufacturing and Office Facility - Orlando Lease [Member]</t>
  </si>
  <si>
    <t>Term of operating lease</t>
  </si>
  <si>
    <t>Term of lease extension</t>
  </si>
  <si>
    <t>Lease expiration</t>
  </si>
  <si>
    <t>Apr. 30,
		2022</t>
  </si>
  <si>
    <t>Square footage of leased office space | ft²</t>
  </si>
  <si>
    <t>Riga Lease [Member]</t>
  </si>
  <si>
    <t>Dec. 31,
		2019</t>
  </si>
  <si>
    <t>ISP Lease [Member]</t>
  </si>
  <si>
    <t>Sep. 30,
		2020</t>
  </si>
  <si>
    <t>Manufacturing and Office Facility - China Lease [Member]</t>
  </si>
  <si>
    <t>Mar. 31,
		2019</t>
  </si>
  <si>
    <t>Computer Equipment and Software and Manufacturing Equipment [Member]</t>
  </si>
  <si>
    <t>Number of capital leases | Number</t>
  </si>
  <si>
    <t>Assets under capital lease</t>
  </si>
  <si>
    <t>Accumulated amortization of assets under capital leases</t>
  </si>
  <si>
    <t>Computer Equipment and Software and Manufacturing Equipment [Member] | Lower Limit [Member]</t>
  </si>
  <si>
    <t>Term of capital lease</t>
  </si>
  <si>
    <t>Computer Equipment and Software and Manufacturing Equipment [Member] | Upper Limit [Member]</t>
  </si>
  <si>
    <t>Lease Commitments (Details) - USD ($)</t>
  </si>
  <si>
    <t>Capital Lease - Fiscal year ending June 30,</t>
  </si>
  <si>
    <t>Total minimum payments</t>
  </si>
  <si>
    <t>Less imputed interest</t>
  </si>
  <si>
    <t>Present value of minimum lease payments included in capital lease obligations</t>
  </si>
  <si>
    <t>Less current portion</t>
  </si>
  <si>
    <t>Non-current portion</t>
  </si>
  <si>
    <t>Operating Lease - Fiscal Year ending June 30,</t>
  </si>
  <si>
    <t>2022 and beyond</t>
  </si>
  <si>
    <t>Total Minimum Payments</t>
  </si>
  <si>
    <t>Loans Payable (Details Narrative) - USD ($)</t>
  </si>
  <si>
    <t>Avidbank [Member]</t>
  </si>
  <si>
    <t>Interest rate basis</t>
  </si>
  <si>
    <t>Prime Rate</t>
  </si>
  <si>
    <t>Basis spread on variable rate</t>
  </si>
  <si>
    <t>1.00%</t>
  </si>
  <si>
    <t>Maximum borrowing capacity</t>
  </si>
  <si>
    <t>Borrowing capacity eligible accounts, percentage</t>
  </si>
  <si>
    <t>80.00%</t>
  </si>
  <si>
    <t>Frequency of payments</t>
  </si>
  <si>
    <t>Monthly</t>
  </si>
  <si>
    <t>Term of payments</t>
  </si>
  <si>
    <t>36 months</t>
  </si>
  <si>
    <t>Due date of debt</t>
  </si>
  <si>
    <t>Dec. 21,
		2017</t>
  </si>
  <si>
    <t>Lower Limit [Member] | Avidbank [Member]</t>
  </si>
  <si>
    <t>Interest rate</t>
  </si>
  <si>
    <t>4.50%</t>
  </si>
  <si>
    <t>Acquisition Term Loan AvidBank [Member] | On or Prior to 12/21/2018 [Member]</t>
  </si>
  <si>
    <t>Prepayment fee</t>
  </si>
  <si>
    <t>Acquisition Term Loan AvidBank [Member] | After 12/21/2017 and on or Prior to 12/21/2018 [Member]</t>
  </si>
  <si>
    <t>Acquisition Term Loan AvidBank [Member] | After 12/21/2018 before 12/21/2019 [Member]</t>
  </si>
  <si>
    <t>0.50%</t>
  </si>
  <si>
    <t>Acquisition Term Loan AvidBank [Member] | After 12/21/2019 before 12/21/2020 [Member]</t>
  </si>
  <si>
    <t>0.25%</t>
  </si>
  <si>
    <t>2.00%</t>
  </si>
  <si>
    <t>Debt discount</t>
  </si>
  <si>
    <t>Late payment rate</t>
  </si>
  <si>
    <t>5.00%</t>
  </si>
  <si>
    <t>ISP Optics Corp [Member] | Acquisition Term Loan AvidBank [Member] | Lower Limit [Member]</t>
  </si>
  <si>
    <t>5.50%</t>
  </si>
  <si>
    <t>Carrying amount of debt</t>
  </si>
  <si>
    <t>Default interest rate</t>
  </si>
  <si>
    <t>12.00%</t>
  </si>
  <si>
    <t>Principal debt amount in excess</t>
  </si>
  <si>
    <t>Risk adjusted discount rate</t>
  </si>
  <si>
    <t>7.50%</t>
  </si>
  <si>
    <t>Fair value of loan payable</t>
  </si>
  <si>
    <t>Loans Payable (Details)</t>
  </si>
  <si>
    <t>Fiscal year ending June 30,</t>
  </si>
  <si>
    <t>Total payments</t>
  </si>
  <si>
    <t>Debt Costs [Member]</t>
  </si>
  <si>
    <t>Fair Value[Member]</t>
  </si>
  <si>
    <t>Acquisition Term Loan AvidBank [Member]</t>
  </si>
  <si>
    <t>Sellers Note [Member]</t>
  </si>
  <si>
    <t>Public Offering of Class A common stock (Details Narrative) - USD ($)</t>
  </si>
  <si>
    <t>Dec. 16, 2016</t>
  </si>
  <si>
    <t>Proceeds from issuance of common stock</t>
  </si>
  <si>
    <t>Underwriting Agreement [Member] | Roth Capital [Member]</t>
  </si>
  <si>
    <t>Offering amount</t>
  </si>
  <si>
    <t>Share price</t>
  </si>
  <si>
    <t>Underwriting Agreement [Member] | Roth Capital [Member] | Over-Allotment Option [Member]</t>
  </si>
  <si>
    <t>Grant of options for over allotment</t>
  </si>
  <si>
    <t>Number of days option exercisable</t>
  </si>
  <si>
    <t>45 days</t>
  </si>
  <si>
    <t>Goodwill and Intangible Assets (Details)</t>
  </si>
  <si>
    <t>Additions</t>
  </si>
  <si>
    <t>Adjustments</t>
  </si>
  <si>
    <t>Goodwill at March 31, 2017</t>
  </si>
  <si>
    <t>Goodwill and Intangible Assets (Details 1) - USD ($)</t>
  </si>
  <si>
    <t>Amortization</t>
  </si>
  <si>
    <t>Intangible assets net</t>
  </si>
  <si>
    <t>Goodwill and Intangible Assets (Details 2) - USD ($)</t>
  </si>
  <si>
    <t>Fiscal year ended:</t>
  </si>
  <si>
    <t>June 30, 2017</t>
  </si>
  <si>
    <t>June 30, 2018</t>
  </si>
  <si>
    <t>June 30, 2019</t>
  </si>
  <si>
    <t>June 30, 2020</t>
  </si>
  <si>
    <t>June 30, 2021</t>
  </si>
  <si>
    <t>June 30, 2022 and later</t>
  </si>
  <si>
    <t>[us-gaap:FiniteLivedIntangibleAssetsNe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899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24115733</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3" t="s">
        <v>174</v>
      </c>
    </row>
    <row r="4" spans="1:2">
      <c r="A4" s="4" t="s">
        <v>136</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831521</v>
      </c>
      <c r="C3" s="7" t="n">
        <v>2908024</v>
      </c>
    </row>
    <row r="4" spans="1:3">
      <c r="A4" s="4" t="s">
        <v>33</v>
      </c>
      <c r="B4" s="5" t="n">
        <v>5740041</v>
      </c>
      <c r="C4" s="5" t="n">
        <v>3545871</v>
      </c>
    </row>
    <row r="5" spans="1:3">
      <c r="A5" s="4" t="s">
        <v>34</v>
      </c>
      <c r="B5" s="5" t="n">
        <v>5083350</v>
      </c>
      <c r="C5" s="5" t="n">
        <v>3836809</v>
      </c>
    </row>
    <row r="6" spans="1:3">
      <c r="A6" s="4" t="s">
        <v>35</v>
      </c>
      <c r="B6" s="5" t="n">
        <v>77336</v>
      </c>
      <c r="C6" s="5" t="n">
        <v>209172</v>
      </c>
    </row>
    <row r="7" spans="1:3">
      <c r="A7" s="4" t="s">
        <v>36</v>
      </c>
      <c r="B7" s="5" t="n">
        <v>615353</v>
      </c>
      <c r="C7" s="5" t="n">
        <v>652308</v>
      </c>
    </row>
    <row r="8" spans="1:3">
      <c r="A8" s="4" t="s">
        <v>37</v>
      </c>
      <c r="B8" s="5" t="n">
        <v>18347601</v>
      </c>
      <c r="C8" s="5" t="n">
        <v>11152184</v>
      </c>
    </row>
    <row r="9" spans="1:3">
      <c r="A9" s="4" t="s">
        <v>38</v>
      </c>
      <c r="B9" s="5" t="n">
        <v>9763042</v>
      </c>
      <c r="C9" s="5" t="n">
        <v>4370045</v>
      </c>
    </row>
    <row r="10" spans="1:3">
      <c r="A10" s="4" t="s">
        <v>39</v>
      </c>
      <c r="B10" s="5" t="n">
        <v>10930191</v>
      </c>
      <c r="C10" s="4" t="s">
        <v>40</v>
      </c>
    </row>
    <row r="11" spans="1:3">
      <c r="A11" s="4" t="s">
        <v>41</v>
      </c>
      <c r="B11" s="5" t="n">
        <v>513940</v>
      </c>
    </row>
    <row r="12" spans="1:3">
      <c r="A12" s="4" t="s">
        <v>42</v>
      </c>
      <c r="B12" s="5" t="n">
        <v>158414</v>
      </c>
      <c r="C12" s="5" t="n">
        <v>66964</v>
      </c>
    </row>
    <row r="13" spans="1:3">
      <c r="A13" s="4" t="s">
        <v>43</v>
      </c>
      <c r="B13" s="5" t="n">
        <v>39713188</v>
      </c>
      <c r="C13" s="5" t="n">
        <v>15589193</v>
      </c>
    </row>
    <row r="14" spans="1:3">
      <c r="A14" s="3" t="s">
        <v>44</v>
      </c>
    </row>
    <row r="15" spans="1:3">
      <c r="A15" s="4" t="s">
        <v>45</v>
      </c>
      <c r="B15" s="5" t="n">
        <v>1597144</v>
      </c>
      <c r="C15" s="5" t="n">
        <v>1361914</v>
      </c>
    </row>
    <row r="16" spans="1:3">
      <c r="A16" s="4" t="s">
        <v>46</v>
      </c>
      <c r="B16" s="5" t="n">
        <v>1215080</v>
      </c>
      <c r="C16" s="5" t="n">
        <v>328144</v>
      </c>
    </row>
    <row r="17" spans="1:3">
      <c r="A17" s="4" t="s">
        <v>47</v>
      </c>
      <c r="B17" s="5" t="n">
        <v>1419357</v>
      </c>
      <c r="C17" s="5" t="n">
        <v>1356255</v>
      </c>
    </row>
    <row r="18" spans="1:3">
      <c r="A18" s="4" t="s">
        <v>48</v>
      </c>
      <c r="B18" s="5" t="n">
        <v>833750</v>
      </c>
    </row>
    <row r="19" spans="1:3">
      <c r="A19" s="4" t="s">
        <v>49</v>
      </c>
      <c r="B19" s="5" t="n">
        <v>239981</v>
      </c>
      <c r="C19" s="5" t="n">
        <v>166454</v>
      </c>
    </row>
    <row r="20" spans="1:3">
      <c r="A20" s="4" t="s">
        <v>50</v>
      </c>
      <c r="B20" s="5" t="n">
        <v>5305312</v>
      </c>
      <c r="C20" s="5" t="n">
        <v>3212767</v>
      </c>
    </row>
    <row r="21" spans="1:3">
      <c r="A21" s="4" t="s">
        <v>51</v>
      </c>
      <c r="B21" s="5" t="n">
        <v>193518</v>
      </c>
      <c r="C21" s="5" t="n">
        <v>178919</v>
      </c>
    </row>
    <row r="22" spans="1:3">
      <c r="A22" s="4" t="s">
        <v>52</v>
      </c>
      <c r="B22" s="5" t="n">
        <v>481492</v>
      </c>
      <c r="C22" s="5" t="n">
        <v>548202</v>
      </c>
    </row>
    <row r="23" spans="1:3">
      <c r="A23" s="4" t="s">
        <v>53</v>
      </c>
      <c r="B23" s="5" t="n">
        <v>665406</v>
      </c>
      <c r="C23" s="5" t="n">
        <v>717393</v>
      </c>
    </row>
    <row r="24" spans="1:3">
      <c r="A24" s="4" t="s">
        <v>54</v>
      </c>
      <c r="B24" s="5" t="n">
        <v>10166505</v>
      </c>
    </row>
    <row r="25" spans="1:3">
      <c r="A25" s="4" t="s">
        <v>55</v>
      </c>
      <c r="B25" s="5" t="n">
        <v>16812233</v>
      </c>
      <c r="C25" s="5" t="n">
        <v>4657281</v>
      </c>
    </row>
    <row r="26" spans="1:3">
      <c r="A26" s="3" t="s">
        <v>56</v>
      </c>
    </row>
    <row r="27" spans="1:3">
      <c r="A27" s="4" t="s">
        <v>57</v>
      </c>
      <c r="B27" s="4" t="s">
        <v>40</v>
      </c>
      <c r="C27" s="4" t="s">
        <v>40</v>
      </c>
    </row>
    <row r="28" spans="1:3">
      <c r="A28" s="4" t="s">
        <v>58</v>
      </c>
      <c r="B28" s="5" t="n">
        <v>241157</v>
      </c>
      <c r="C28" s="5" t="n">
        <v>155909</v>
      </c>
    </row>
    <row r="29" spans="1:3">
      <c r="A29" s="4" t="s">
        <v>59</v>
      </c>
      <c r="B29" s="5" t="n">
        <v>225092607</v>
      </c>
      <c r="C29" s="5" t="n">
        <v>214661617</v>
      </c>
    </row>
    <row r="30" spans="1:3">
      <c r="A30" s="4" t="s">
        <v>60</v>
      </c>
      <c r="B30" s="5" t="n">
        <v>239926</v>
      </c>
      <c r="C30" s="5" t="n">
        <v>126108</v>
      </c>
    </row>
    <row r="31" spans="1:3">
      <c r="A31" s="4" t="s">
        <v>61</v>
      </c>
      <c r="B31" s="5" t="n">
        <v>-202672735</v>
      </c>
      <c r="C31" s="5" t="n">
        <v>-204011722</v>
      </c>
    </row>
    <row r="32" spans="1:3">
      <c r="A32" s="4" t="s">
        <v>62</v>
      </c>
      <c r="B32" s="5" t="n">
        <v>22900955</v>
      </c>
      <c r="C32" s="5" t="n">
        <v>10931912</v>
      </c>
    </row>
    <row r="33" spans="1:3">
      <c r="A33" s="4" t="s">
        <v>63</v>
      </c>
      <c r="B33" s="7" t="n">
        <v>39713188</v>
      </c>
      <c r="C33" s="7" t="n">
        <v>155891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169</v>
      </c>
    </row>
    <row r="4" spans="1:2">
      <c r="A4" s="4" t="s">
        <v>207</v>
      </c>
      <c r="B4" s="4" t="s">
        <v>208</v>
      </c>
    </row>
    <row r="5" spans="1:2">
      <c r="A5" s="4" t="s">
        <v>32</v>
      </c>
      <c r="B5" s="4" t="s">
        <v>32</v>
      </c>
    </row>
    <row r="6" spans="1:2">
      <c r="A6" s="4" t="s">
        <v>209</v>
      </c>
      <c r="B6" s="4" t="s">
        <v>210</v>
      </c>
    </row>
    <row r="7" spans="1:2">
      <c r="A7" s="4" t="s">
        <v>136</v>
      </c>
      <c r="B7" s="6" t="s">
        <v>211</v>
      </c>
    </row>
    <row r="8" spans="1:2">
      <c r="A8" s="4" t="s">
        <v>212</v>
      </c>
      <c r="B8" s="4" t="s">
        <v>212</v>
      </c>
    </row>
    <row r="9" spans="1:2">
      <c r="A9" s="4" t="s">
        <v>213</v>
      </c>
      <c r="B9" s="4" t="s">
        <v>213</v>
      </c>
    </row>
    <row r="10" spans="1:2">
      <c r="A10" s="4" t="s">
        <v>214</v>
      </c>
      <c r="B10" s="4" t="s">
        <v>215</v>
      </c>
    </row>
    <row r="11" spans="1:2">
      <c r="A11" s="4" t="s">
        <v>52</v>
      </c>
      <c r="B11" s="4" t="s">
        <v>52</v>
      </c>
    </row>
    <row r="12" spans="1:2">
      <c r="A12" s="4" t="s">
        <v>95</v>
      </c>
      <c r="B12" s="4" t="s">
        <v>216</v>
      </c>
    </row>
    <row r="13" spans="1:2">
      <c r="A13" s="4" t="s">
        <v>217</v>
      </c>
      <c r="B13" s="4" t="s">
        <v>217</v>
      </c>
    </row>
    <row r="14" spans="1:2">
      <c r="A14" s="4" t="s">
        <v>218</v>
      </c>
      <c r="B14" s="4" t="s">
        <v>219</v>
      </c>
    </row>
    <row r="15" spans="1:2">
      <c r="A15" s="4" t="s">
        <v>84</v>
      </c>
      <c r="B15" s="4" t="s">
        <v>84</v>
      </c>
    </row>
    <row r="16" spans="1:2">
      <c r="A16" s="4" t="s">
        <v>220</v>
      </c>
      <c r="B16" s="4" t="s">
        <v>220</v>
      </c>
    </row>
    <row r="17" spans="1:2">
      <c r="A17" s="4" t="s">
        <v>221</v>
      </c>
      <c r="B17" s="4" t="s">
        <v>221</v>
      </c>
    </row>
    <row r="18" spans="1:2">
      <c r="A18" s="4" t="s">
        <v>222</v>
      </c>
      <c r="B18" s="4" t="s">
        <v>223</v>
      </c>
    </row>
    <row r="19" spans="1:2">
      <c r="A19" s="4" t="s">
        <v>224</v>
      </c>
      <c r="B19" s="4" t="s">
        <v>225</v>
      </c>
    </row>
    <row r="20" spans="1:2">
      <c r="A20" s="4" t="s">
        <v>226</v>
      </c>
      <c r="B20" s="4" t="s">
        <v>227</v>
      </c>
    </row>
    <row r="21" spans="1:2">
      <c r="A21" s="4" t="s">
        <v>98</v>
      </c>
      <c r="B21" s="4" t="s">
        <v>228</v>
      </c>
    </row>
    <row r="22" spans="1:2">
      <c r="A22" s="4" t="s">
        <v>229</v>
      </c>
      <c r="B22" s="4" t="s">
        <v>229</v>
      </c>
    </row>
    <row r="23" spans="1:2">
      <c r="A23" s="4" t="s">
        <v>230</v>
      </c>
      <c r="B23"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2</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v>
      </c>
    </row>
    <row r="3" spans="1:2">
      <c r="A3" s="3" t="s">
        <v>174</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177</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3</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0</v>
      </c>
      <c r="B1" s="2" t="s">
        <v>1</v>
      </c>
    </row>
    <row r="2" spans="1:2">
      <c r="B2" s="2" t="s">
        <v>2</v>
      </c>
    </row>
    <row r="3" spans="1:2">
      <c r="A3" s="3" t="s">
        <v>189</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5</v>
      </c>
      <c r="B1" s="2" t="s">
        <v>1</v>
      </c>
    </row>
    <row r="2" spans="1:2">
      <c r="B2" s="2" t="s">
        <v>2</v>
      </c>
    </row>
    <row r="3" spans="1:2">
      <c r="A3" s="3" t="s">
        <v>192</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8</v>
      </c>
      <c r="B1" s="2" t="s">
        <v>1</v>
      </c>
    </row>
    <row r="2" spans="1:2">
      <c r="B2" s="2" t="s">
        <v>2</v>
      </c>
    </row>
    <row r="3" spans="1:2">
      <c r="A3" s="3" t="s">
        <v>195</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1</v>
      </c>
      <c r="B1" s="2" t="s">
        <v>1</v>
      </c>
    </row>
    <row r="2" spans="1:2">
      <c r="B2" s="2" t="s">
        <v>2</v>
      </c>
    </row>
    <row r="3" spans="1:2">
      <c r="A3" s="3" t="s">
        <v>198</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4</v>
      </c>
      <c r="B1" s="2" t="s">
        <v>2</v>
      </c>
      <c r="C1" s="2" t="s">
        <v>30</v>
      </c>
    </row>
    <row r="2" spans="1:3">
      <c r="A2" s="3" t="s">
        <v>65</v>
      </c>
    </row>
    <row r="3" spans="1:3">
      <c r="A3" s="4" t="s">
        <v>66</v>
      </c>
      <c r="B3" s="7" t="n">
        <v>7313</v>
      </c>
      <c r="C3" s="7" t="n">
        <v>4598</v>
      </c>
    </row>
    <row r="4" spans="1:3">
      <c r="A4" s="4" t="s">
        <v>67</v>
      </c>
      <c r="B4" s="8" t="n">
        <v>0.01</v>
      </c>
      <c r="C4" s="8" t="n">
        <v>0.01</v>
      </c>
    </row>
    <row r="5" spans="1:3">
      <c r="A5" s="4" t="s">
        <v>68</v>
      </c>
      <c r="B5" s="5" t="n">
        <v>100000</v>
      </c>
      <c r="C5" s="5" t="n">
        <v>100000</v>
      </c>
    </row>
    <row r="6" spans="1:3">
      <c r="A6" s="4" t="s">
        <v>69</v>
      </c>
      <c r="B6" s="5" t="n">
        <v>0</v>
      </c>
      <c r="C6" s="5" t="n">
        <v>0</v>
      </c>
    </row>
    <row r="7" spans="1:3">
      <c r="A7" s="4" t="s">
        <v>70</v>
      </c>
      <c r="B7" s="5" t="n">
        <v>0</v>
      </c>
      <c r="C7" s="5" t="n">
        <v>0</v>
      </c>
    </row>
    <row r="8" spans="1:3">
      <c r="A8" s="4" t="s">
        <v>71</v>
      </c>
      <c r="B8" s="8" t="n">
        <v>0.01</v>
      </c>
      <c r="C8" s="8" t="n">
        <v>0.01</v>
      </c>
    </row>
    <row r="9" spans="1:3">
      <c r="A9" s="4" t="s">
        <v>72</v>
      </c>
      <c r="B9" s="5" t="n">
        <v>34500000</v>
      </c>
      <c r="C9" s="5" t="n">
        <v>34500000</v>
      </c>
    </row>
    <row r="10" spans="1:3">
      <c r="A10" s="4" t="s">
        <v>73</v>
      </c>
      <c r="B10" s="5" t="n">
        <v>24115733</v>
      </c>
      <c r="C10" s="5" t="n">
        <v>15590945</v>
      </c>
    </row>
    <row r="11" spans="1:3">
      <c r="A11" s="4" t="s">
        <v>74</v>
      </c>
      <c r="B11" s="5" t="n">
        <v>24115733</v>
      </c>
      <c r="C11" s="5" t="n">
        <v>155909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04</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81</v>
      </c>
      <c r="B1" s="2" t="s">
        <v>1</v>
      </c>
    </row>
    <row r="2" spans="1:6">
      <c r="B2" s="2" t="s">
        <v>2</v>
      </c>
      <c r="C2" s="2" t="s">
        <v>282</v>
      </c>
      <c r="D2" s="2" t="s">
        <v>30</v>
      </c>
      <c r="E2" s="2" t="s">
        <v>77</v>
      </c>
      <c r="F2" s="2" t="s">
        <v>283</v>
      </c>
    </row>
    <row r="3" spans="1:6">
      <c r="A3" s="4" t="s">
        <v>284</v>
      </c>
      <c r="B3" s="7" t="n">
        <v>-202672735</v>
      </c>
      <c r="D3" s="7" t="n">
        <v>-204011722</v>
      </c>
    </row>
    <row r="4" spans="1:6">
      <c r="A4" s="4" t="s">
        <v>285</v>
      </c>
      <c r="B4" s="4" t="s">
        <v>286</v>
      </c>
    </row>
    <row r="5" spans="1:6">
      <c r="A5" s="4" t="s">
        <v>287</v>
      </c>
      <c r="B5" s="4" t="s">
        <v>288</v>
      </c>
    </row>
    <row r="6" spans="1:6">
      <c r="A6" s="4" t="s">
        <v>289</v>
      </c>
      <c r="B6" s="4" t="s">
        <v>290</v>
      </c>
    </row>
    <row r="7" spans="1:6">
      <c r="A7" s="4" t="s">
        <v>32</v>
      </c>
      <c r="B7" s="7" t="n">
        <v>6831521</v>
      </c>
      <c r="D7" s="7" t="n">
        <v>2908024</v>
      </c>
      <c r="E7" s="7" t="n">
        <v>2503053</v>
      </c>
      <c r="F7" s="7" t="n">
        <v>1643920</v>
      </c>
    </row>
    <row r="8" spans="1:6">
      <c r="A8" s="4" t="s">
        <v>291</v>
      </c>
    </row>
    <row r="9" spans="1:6">
      <c r="A9" s="4" t="s">
        <v>292</v>
      </c>
      <c r="C9" s="7" t="n">
        <v>5000000</v>
      </c>
    </row>
    <row r="10" spans="1:6">
      <c r="A10" s="4" t="s">
        <v>293</v>
      </c>
    </row>
    <row r="11" spans="1:6">
      <c r="A11" s="4" t="s">
        <v>292</v>
      </c>
      <c r="C11" s="7" t="n">
        <v>6000000</v>
      </c>
    </row>
    <row r="12" spans="1:6">
      <c r="A12" s="4" t="s">
        <v>294</v>
      </c>
    </row>
    <row r="13" spans="1:6">
      <c r="A13" s="4" t="s">
        <v>295</v>
      </c>
      <c r="B13" s="4" t="s">
        <v>286</v>
      </c>
    </row>
    <row r="14" spans="1:6">
      <c r="A14" s="4" t="s">
        <v>296</v>
      </c>
    </row>
    <row r="15" spans="1:6">
      <c r="A15" s="4" t="s">
        <v>295</v>
      </c>
      <c r="B15" s="4" t="s">
        <v>297</v>
      </c>
    </row>
    <row r="16" spans="1:6">
      <c r="A16" s="4" t="s">
        <v>298</v>
      </c>
    </row>
    <row r="17" spans="1:6">
      <c r="A17" s="4" t="s">
        <v>299</v>
      </c>
      <c r="B17" s="4" t="s">
        <v>300</v>
      </c>
    </row>
    <row r="18" spans="1:6">
      <c r="A18" s="4" t="s">
        <v>301</v>
      </c>
      <c r="B18" s="4" t="s">
        <v>302</v>
      </c>
    </row>
    <row r="19" spans="1:6">
      <c r="A19" s="4" t="s">
        <v>284</v>
      </c>
      <c r="B19" s="7" t="n">
        <v>3300000</v>
      </c>
    </row>
    <row r="20" spans="1:6">
      <c r="A20" s="4" t="s">
        <v>303</v>
      </c>
      <c r="B20" s="7" t="n">
        <v>11300000</v>
      </c>
    </row>
    <row r="21" spans="1:6">
      <c r="A21" s="4" t="s">
        <v>304</v>
      </c>
    </row>
    <row r="22" spans="1:6">
      <c r="A22" s="4" t="s">
        <v>295</v>
      </c>
      <c r="B22" s="4" t="s">
        <v>286</v>
      </c>
    </row>
    <row r="23" spans="1:6">
      <c r="A23" s="4" t="s">
        <v>305</v>
      </c>
    </row>
    <row r="24" spans="1:6">
      <c r="A24" s="4" t="s">
        <v>306</v>
      </c>
      <c r="B24" s="4" t="s">
        <v>307</v>
      </c>
    </row>
    <row r="25" spans="1:6">
      <c r="A25" s="4" t="s">
        <v>308</v>
      </c>
    </row>
    <row r="26" spans="1:6">
      <c r="A26" s="4" t="s">
        <v>309</v>
      </c>
      <c r="B26" s="4" t="s">
        <v>310</v>
      </c>
    </row>
    <row r="27" spans="1:6">
      <c r="A27" s="4" t="s">
        <v>311</v>
      </c>
    </row>
    <row r="28" spans="1:6">
      <c r="A28" s="4" t="s">
        <v>309</v>
      </c>
      <c r="B28"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13</v>
      </c>
      <c r="B1" s="2" t="s">
        <v>282</v>
      </c>
      <c r="C1" s="2" t="s">
        <v>2</v>
      </c>
      <c r="D1" s="2" t="s">
        <v>2</v>
      </c>
      <c r="E1" s="2" t="s">
        <v>2</v>
      </c>
      <c r="F1" s="2" t="s">
        <v>2</v>
      </c>
      <c r="G1" s="2" t="s">
        <v>30</v>
      </c>
      <c r="H1" s="2" t="s">
        <v>314</v>
      </c>
    </row>
    <row r="2" spans="1:8">
      <c r="A2" s="4" t="s">
        <v>315</v>
      </c>
      <c r="E2" s="7" t="n">
        <v>45000</v>
      </c>
      <c r="F2" s="7" t="n">
        <v>653000</v>
      </c>
      <c r="G2" s="7" t="n">
        <v>209000</v>
      </c>
    </row>
    <row r="3" spans="1:8">
      <c r="A3" s="4" t="s">
        <v>316</v>
      </c>
      <c r="F3" s="5" t="n">
        <v>950000</v>
      </c>
    </row>
    <row r="4" spans="1:8">
      <c r="A4" s="4" t="s">
        <v>317</v>
      </c>
      <c r="D4" s="7" t="n">
        <v>11235000</v>
      </c>
    </row>
    <row r="5" spans="1:8">
      <c r="A5" s="4" t="s">
        <v>318</v>
      </c>
      <c r="F5" s="7" t="n">
        <v>8730209</v>
      </c>
    </row>
    <row r="6" spans="1:8">
      <c r="A6" s="4" t="s">
        <v>319</v>
      </c>
    </row>
    <row r="7" spans="1:8">
      <c r="A7" s="4" t="s">
        <v>320</v>
      </c>
      <c r="B7" s="4" t="s">
        <v>286</v>
      </c>
    </row>
    <row r="8" spans="1:8">
      <c r="A8" s="4" t="s">
        <v>321</v>
      </c>
      <c r="B8" s="7" t="n">
        <v>19100000</v>
      </c>
    </row>
    <row r="9" spans="1:8">
      <c r="A9" s="4" t="s">
        <v>317</v>
      </c>
      <c r="B9" s="5" t="n">
        <v>10800000</v>
      </c>
    </row>
    <row r="10" spans="1:8">
      <c r="A10" s="4" t="s">
        <v>322</v>
      </c>
      <c r="H10" s="7" t="n">
        <v>8000</v>
      </c>
    </row>
    <row r="11" spans="1:8">
      <c r="A11" s="4" t="s">
        <v>323</v>
      </c>
      <c r="H11" s="7" t="n">
        <v>24500</v>
      </c>
    </row>
    <row r="12" spans="1:8">
      <c r="A12" s="4" t="s">
        <v>318</v>
      </c>
      <c r="B12" s="7" t="n">
        <v>8700000</v>
      </c>
    </row>
    <row r="13" spans="1:8">
      <c r="A13" s="4" t="s">
        <v>324</v>
      </c>
      <c r="B13" s="5" t="n">
        <v>8000000</v>
      </c>
    </row>
    <row r="14" spans="1:8">
      <c r="A14" s="4" t="s">
        <v>325</v>
      </c>
      <c r="B14" s="7" t="n">
        <v>2532824</v>
      </c>
    </row>
    <row r="15" spans="1:8">
      <c r="A15" s="4" t="s">
        <v>326</v>
      </c>
      <c r="B15" s="5" t="n">
        <v>153132</v>
      </c>
    </row>
    <row r="16" spans="1:8">
      <c r="A16" s="4" t="s">
        <v>327</v>
      </c>
      <c r="B16" s="5" t="n">
        <v>230407</v>
      </c>
    </row>
    <row r="17" spans="1:8">
      <c r="A17" s="4" t="s">
        <v>328</v>
      </c>
    </row>
    <row r="18" spans="1:8">
      <c r="A18" s="4" t="s">
        <v>317</v>
      </c>
      <c r="B18" s="5" t="n">
        <v>5666000</v>
      </c>
      <c r="D18" s="7" t="n">
        <v>5666000</v>
      </c>
    </row>
    <row r="19" spans="1:8">
      <c r="A19" s="4" t="s">
        <v>329</v>
      </c>
      <c r="D19" s="4" t="s">
        <v>330</v>
      </c>
    </row>
    <row r="20" spans="1:8">
      <c r="A20" s="4" t="s">
        <v>331</v>
      </c>
    </row>
    <row r="21" spans="1:8">
      <c r="A21" s="4" t="s">
        <v>317</v>
      </c>
      <c r="B21" s="5" t="n">
        <v>376000</v>
      </c>
      <c r="D21" s="7" t="n">
        <v>376000</v>
      </c>
    </row>
    <row r="22" spans="1:8">
      <c r="A22" s="4" t="s">
        <v>329</v>
      </c>
      <c r="D22" s="4" t="s">
        <v>332</v>
      </c>
    </row>
    <row r="23" spans="1:8">
      <c r="A23" s="4" t="s">
        <v>333</v>
      </c>
    </row>
    <row r="24" spans="1:8">
      <c r="A24" s="4" t="s">
        <v>317</v>
      </c>
      <c r="B24" s="5" t="n">
        <v>2734000</v>
      </c>
      <c r="D24" s="7" t="n">
        <v>2734000</v>
      </c>
    </row>
    <row r="25" spans="1:8">
      <c r="A25" s="4" t="s">
        <v>329</v>
      </c>
      <c r="D25" s="4" t="s">
        <v>334</v>
      </c>
    </row>
    <row r="26" spans="1:8">
      <c r="A26" s="4" t="s">
        <v>335</v>
      </c>
    </row>
    <row r="27" spans="1:8">
      <c r="A27" s="4" t="s">
        <v>317</v>
      </c>
      <c r="B27" s="5" t="n">
        <v>2438000</v>
      </c>
      <c r="D27" s="7" t="n">
        <v>2438000</v>
      </c>
    </row>
    <row r="28" spans="1:8">
      <c r="A28" s="4" t="s">
        <v>329</v>
      </c>
      <c r="D28" s="4" t="s">
        <v>334</v>
      </c>
    </row>
    <row r="29" spans="1:8">
      <c r="A29" s="4" t="s">
        <v>336</v>
      </c>
    </row>
    <row r="30" spans="1:8">
      <c r="A30" s="4" t="s">
        <v>317</v>
      </c>
      <c r="B30" s="5" t="n">
        <v>21000</v>
      </c>
      <c r="D30" s="7" t="n">
        <v>21000</v>
      </c>
    </row>
    <row r="31" spans="1:8">
      <c r="A31" s="4" t="s">
        <v>329</v>
      </c>
      <c r="D31" s="4" t="s">
        <v>337</v>
      </c>
    </row>
    <row r="32" spans="1:8">
      <c r="A32" s="4" t="s">
        <v>293</v>
      </c>
    </row>
    <row r="33" spans="1:8">
      <c r="A33" s="4" t="s">
        <v>292</v>
      </c>
      <c r="B33" s="5" t="n">
        <v>6000000</v>
      </c>
    </row>
    <row r="34" spans="1:8">
      <c r="A34" s="4" t="s">
        <v>338</v>
      </c>
      <c r="C34" s="7" t="n">
        <v>292816</v>
      </c>
    </row>
    <row r="35" spans="1:8">
      <c r="A35" s="4" t="s">
        <v>291</v>
      </c>
    </row>
    <row r="36" spans="1:8">
      <c r="A36" s="4" t="s">
        <v>292</v>
      </c>
      <c r="B36" s="7" t="n">
        <v>5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21"/>
  </cols>
  <sheetData>
    <row r="1" spans="1:2">
      <c r="A1" s="1" t="s">
        <v>339</v>
      </c>
      <c r="B1" s="2" t="s">
        <v>340</v>
      </c>
    </row>
    <row r="2" spans="1:2">
      <c r="A2" s="4" t="s">
        <v>341</v>
      </c>
      <c r="B2" s="7" t="n">
        <v>12000000</v>
      </c>
    </row>
    <row r="3" spans="1:2">
      <c r="A3" s="4" t="s">
        <v>342</v>
      </c>
      <c r="B3" s="5" t="n">
        <v>1243216</v>
      </c>
    </row>
    <row r="4" spans="1:2">
      <c r="A4" s="4" t="s">
        <v>343</v>
      </c>
      <c r="B4" s="5" t="n">
        <v>-200477</v>
      </c>
    </row>
    <row r="5" spans="1:2">
      <c r="A5" s="4" t="s">
        <v>344</v>
      </c>
      <c r="B5" s="5" t="n">
        <v>6327208</v>
      </c>
    </row>
    <row r="6" spans="1:2">
      <c r="A6" s="4" t="s">
        <v>345</v>
      </c>
      <c r="B6" s="5" t="n">
        <v>-315003</v>
      </c>
    </row>
    <row r="7" spans="1:2">
      <c r="A7" s="4" t="s">
        <v>346</v>
      </c>
      <c r="B7" s="5" t="n">
        <v>19054944</v>
      </c>
    </row>
    <row r="8" spans="1:2">
      <c r="A8" s="4" t="s">
        <v>347</v>
      </c>
      <c r="B8" s="5" t="n">
        <v>-6327208</v>
      </c>
    </row>
    <row r="9" spans="1:2">
      <c r="A9" s="4" t="s">
        <v>348</v>
      </c>
      <c r="B9" s="5" t="n">
        <v>-760822</v>
      </c>
    </row>
    <row r="10" spans="1:2">
      <c r="A10" s="4" t="s">
        <v>349</v>
      </c>
      <c r="B10" s="5" t="n">
        <v>-163878</v>
      </c>
    </row>
    <row r="11" spans="1:2">
      <c r="A11" s="4" t="s">
        <v>350</v>
      </c>
      <c r="B11" s="5" t="n">
        <v>-25700</v>
      </c>
    </row>
    <row r="12" spans="1:2">
      <c r="A12" s="4" t="s">
        <v>351</v>
      </c>
      <c r="B12" s="7" t="n">
        <v>1177733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52</v>
      </c>
      <c r="B1" s="2" t="s">
        <v>2</v>
      </c>
      <c r="C1" s="2" t="s">
        <v>282</v>
      </c>
    </row>
    <row r="2" spans="1:3">
      <c r="A2" s="4" t="s">
        <v>41</v>
      </c>
      <c r="B2" s="7" t="n">
        <v>513940</v>
      </c>
    </row>
    <row r="3" spans="1:3">
      <c r="A3" s="4" t="s">
        <v>319</v>
      </c>
    </row>
    <row r="4" spans="1:3">
      <c r="A4" s="4" t="s">
        <v>353</v>
      </c>
      <c r="C4" s="7" t="n">
        <v>1243216</v>
      </c>
    </row>
    <row r="5" spans="1:3">
      <c r="A5" s="4" t="s">
        <v>354</v>
      </c>
      <c r="C5" s="5" t="n">
        <v>1108980</v>
      </c>
    </row>
    <row r="6" spans="1:3">
      <c r="A6" s="4" t="s">
        <v>355</v>
      </c>
      <c r="C6" s="5" t="n">
        <v>1134628</v>
      </c>
    </row>
    <row r="7" spans="1:3">
      <c r="A7" s="4" t="s">
        <v>356</v>
      </c>
      <c r="C7" s="5" t="n">
        <v>153450</v>
      </c>
    </row>
    <row r="8" spans="1:3">
      <c r="A8" s="4" t="s">
        <v>212</v>
      </c>
      <c r="C8" s="5" t="n">
        <v>4546402</v>
      </c>
    </row>
    <row r="9" spans="1:3">
      <c r="A9" s="4" t="s">
        <v>357</v>
      </c>
      <c r="C9" s="5" t="n">
        <v>45359</v>
      </c>
    </row>
    <row r="10" spans="1:3">
      <c r="A10" s="4" t="s">
        <v>39</v>
      </c>
      <c r="C10" s="5" t="n">
        <v>11235000</v>
      </c>
    </row>
    <row r="11" spans="1:3">
      <c r="A11" s="4" t="s">
        <v>358</v>
      </c>
      <c r="C11" s="5" t="n">
        <v>19467035</v>
      </c>
    </row>
    <row r="12" spans="1:3">
      <c r="A12" s="4" t="s">
        <v>45</v>
      </c>
      <c r="C12" s="5" t="n">
        <v>-554050</v>
      </c>
    </row>
    <row r="13" spans="1:3">
      <c r="A13" s="4" t="s">
        <v>359</v>
      </c>
      <c r="C13" s="5" t="n">
        <v>-133974</v>
      </c>
    </row>
    <row r="14" spans="1:3">
      <c r="A14" s="4" t="s">
        <v>360</v>
      </c>
      <c r="C14" s="5" t="n">
        <v>-238007</v>
      </c>
    </row>
    <row r="15" spans="1:3">
      <c r="A15" s="4" t="s">
        <v>361</v>
      </c>
      <c r="C15" s="5" t="n">
        <v>-926031</v>
      </c>
    </row>
    <row r="16" spans="1:3">
      <c r="A16" s="4" t="s">
        <v>362</v>
      </c>
      <c r="C16" s="5" t="n">
        <v>18541004</v>
      </c>
    </row>
    <row r="17" spans="1:3">
      <c r="A17" s="4" t="s">
        <v>41</v>
      </c>
      <c r="C17" s="5" t="n">
        <v>513940</v>
      </c>
    </row>
    <row r="18" spans="1:3">
      <c r="A18" s="4" t="s">
        <v>363</v>
      </c>
      <c r="C18" s="7" t="n">
        <v>1905494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5"/>
    <col customWidth="1" max="6" min="6" width="14"/>
  </cols>
  <sheetData>
    <row r="1" spans="1:6">
      <c r="A1" s="1" t="s">
        <v>364</v>
      </c>
      <c r="B1" s="2" t="s">
        <v>76</v>
      </c>
      <c r="E1" s="2" t="s">
        <v>1</v>
      </c>
    </row>
    <row r="2" spans="1:6">
      <c r="B2" s="2" t="s">
        <v>2</v>
      </c>
      <c r="C2" s="2" t="s">
        <v>2</v>
      </c>
      <c r="D2" s="2" t="s">
        <v>77</v>
      </c>
      <c r="E2" s="2" t="s">
        <v>2</v>
      </c>
      <c r="F2" s="2" t="s">
        <v>77</v>
      </c>
    </row>
    <row r="3" spans="1:6">
      <c r="A3" s="4" t="s">
        <v>96</v>
      </c>
      <c r="B3" s="7" t="n">
        <v>100824</v>
      </c>
      <c r="D3" s="7" t="n">
        <v>775758</v>
      </c>
      <c r="E3" s="7" t="n">
        <v>1338987</v>
      </c>
      <c r="F3" s="7" t="n">
        <v>1083148</v>
      </c>
    </row>
    <row r="4" spans="1:6">
      <c r="A4" s="4" t="s">
        <v>319</v>
      </c>
    </row>
    <row r="5" spans="1:6">
      <c r="A5" s="4" t="s">
        <v>365</v>
      </c>
      <c r="C5" s="7" t="n">
        <v>4096286</v>
      </c>
    </row>
    <row r="6" spans="1:6">
      <c r="A6" s="4" t="s">
        <v>96</v>
      </c>
      <c r="C6" s="7" t="n">
        <v>1014923</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66</v>
      </c>
      <c r="B1" s="2" t="s">
        <v>1</v>
      </c>
    </row>
    <row r="2" spans="1:3">
      <c r="B2" s="2" t="s">
        <v>2</v>
      </c>
      <c r="C2" s="2" t="s">
        <v>77</v>
      </c>
    </row>
    <row r="3" spans="1:3">
      <c r="A3" s="3" t="s">
        <v>172</v>
      </c>
    </row>
    <row r="4" spans="1:3">
      <c r="A4" s="4" t="s">
        <v>367</v>
      </c>
      <c r="B4" s="7" t="n">
        <v>25491276</v>
      </c>
      <c r="C4" s="7" t="n">
        <v>21341435</v>
      </c>
    </row>
    <row r="5" spans="1:3">
      <c r="A5" s="4" t="s">
        <v>368</v>
      </c>
      <c r="B5" s="7" t="n">
        <v>1203355</v>
      </c>
      <c r="C5" s="7" t="n">
        <v>102522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69</v>
      </c>
      <c r="B1" s="2" t="s">
        <v>2</v>
      </c>
      <c r="C1" s="2" t="s">
        <v>30</v>
      </c>
    </row>
    <row r="2" spans="1:3">
      <c r="A2" s="4" t="s">
        <v>370</v>
      </c>
      <c r="B2" s="7" t="n">
        <v>2142830</v>
      </c>
      <c r="C2" s="7" t="n">
        <v>1791791</v>
      </c>
    </row>
    <row r="3" spans="1:3">
      <c r="A3" s="4" t="s">
        <v>371</v>
      </c>
    </row>
    <row r="4" spans="1:3">
      <c r="A4" s="4" t="s">
        <v>370</v>
      </c>
      <c r="B4" s="7" t="n">
        <v>1160000</v>
      </c>
      <c r="C4" s="7" t="n">
        <v>143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72</v>
      </c>
      <c r="B1" s="2" t="s">
        <v>2</v>
      </c>
      <c r="C1" s="2" t="s">
        <v>30</v>
      </c>
    </row>
    <row r="2" spans="1:3">
      <c r="A2" s="3" t="s">
        <v>174</v>
      </c>
    </row>
    <row r="3" spans="1:3">
      <c r="A3" s="4" t="s">
        <v>373</v>
      </c>
      <c r="B3" s="7" t="n">
        <v>2142830</v>
      </c>
      <c r="C3" s="7" t="n">
        <v>1791791</v>
      </c>
    </row>
    <row r="4" spans="1:3">
      <c r="A4" s="4" t="s">
        <v>374</v>
      </c>
      <c r="B4" s="5" t="n">
        <v>1642236</v>
      </c>
      <c r="C4" s="5" t="n">
        <v>1269539</v>
      </c>
    </row>
    <row r="5" spans="1:3">
      <c r="A5" s="4" t="s">
        <v>375</v>
      </c>
      <c r="B5" s="5" t="n">
        <v>2106644</v>
      </c>
      <c r="C5" s="5" t="n">
        <v>1171343</v>
      </c>
    </row>
    <row r="6" spans="1:3">
      <c r="A6" s="4" t="s">
        <v>376</v>
      </c>
      <c r="B6" s="5" t="n">
        <v>-808360</v>
      </c>
      <c r="C6" s="5" t="n">
        <v>-395864</v>
      </c>
    </row>
    <row r="7" spans="1:3">
      <c r="A7" s="4" t="s">
        <v>34</v>
      </c>
      <c r="B7" s="7" t="n">
        <v>5083350</v>
      </c>
      <c r="C7" s="7" t="n">
        <v>383680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77</v>
      </c>
      <c r="B1" s="2" t="s">
        <v>1</v>
      </c>
    </row>
    <row r="2" spans="1:3">
      <c r="B2" s="2" t="s">
        <v>2</v>
      </c>
      <c r="C2" s="2" t="s">
        <v>30</v>
      </c>
    </row>
    <row r="3" spans="1:3">
      <c r="A3" s="4" t="s">
        <v>378</v>
      </c>
      <c r="B3" s="7" t="n">
        <v>15253589</v>
      </c>
      <c r="C3" s="7" t="n">
        <v>9073361</v>
      </c>
    </row>
    <row r="4" spans="1:3">
      <c r="A4" s="4" t="s">
        <v>379</v>
      </c>
      <c r="B4" s="5" t="n">
        <v>5490547</v>
      </c>
      <c r="C4" s="5" t="n">
        <v>4703316</v>
      </c>
    </row>
    <row r="5" spans="1:3">
      <c r="A5" s="4" t="s">
        <v>380</v>
      </c>
      <c r="B5" s="5" t="n">
        <v>9763042</v>
      </c>
      <c r="C5" s="5" t="n">
        <v>4370045</v>
      </c>
    </row>
    <row r="6" spans="1:3">
      <c r="A6" s="4" t="s">
        <v>381</v>
      </c>
    </row>
    <row r="7" spans="1:3">
      <c r="A7" s="4" t="s">
        <v>378</v>
      </c>
      <c r="B7" s="7" t="n">
        <v>13155843</v>
      </c>
      <c r="C7" s="5" t="n">
        <v>6818382</v>
      </c>
    </row>
    <row r="8" spans="1:3">
      <c r="A8" s="4" t="s">
        <v>382</v>
      </c>
    </row>
    <row r="9" spans="1:3">
      <c r="A9" s="4" t="s">
        <v>309</v>
      </c>
      <c r="B9" s="4" t="s">
        <v>383</v>
      </c>
    </row>
    <row r="10" spans="1:3">
      <c r="A10" s="4" t="s">
        <v>384</v>
      </c>
    </row>
    <row r="11" spans="1:3">
      <c r="A11" s="4" t="s">
        <v>309</v>
      </c>
      <c r="B11" s="4" t="s">
        <v>310</v>
      </c>
    </row>
    <row r="12" spans="1:3">
      <c r="A12" s="4" t="s">
        <v>385</v>
      </c>
    </row>
    <row r="13" spans="1:3">
      <c r="A13" s="4" t="s">
        <v>378</v>
      </c>
      <c r="B13" s="7" t="n">
        <v>372597</v>
      </c>
      <c r="C13" s="5" t="n">
        <v>339723</v>
      </c>
    </row>
    <row r="14" spans="1:3">
      <c r="A14" s="4" t="s">
        <v>386</v>
      </c>
    </row>
    <row r="15" spans="1:3">
      <c r="A15" s="4" t="s">
        <v>309</v>
      </c>
      <c r="B15" s="4" t="s">
        <v>337</v>
      </c>
    </row>
    <row r="16" spans="1:3">
      <c r="A16" s="4" t="s">
        <v>387</v>
      </c>
    </row>
    <row r="17" spans="1:3">
      <c r="A17" s="4" t="s">
        <v>309</v>
      </c>
      <c r="B17" s="4" t="s">
        <v>383</v>
      </c>
    </row>
    <row r="18" spans="1:3">
      <c r="A18" s="4" t="s">
        <v>388</v>
      </c>
    </row>
    <row r="19" spans="1:3">
      <c r="A19" s="4" t="s">
        <v>378</v>
      </c>
      <c r="B19" s="7" t="n">
        <v>107120</v>
      </c>
      <c r="C19" s="5" t="n">
        <v>92705</v>
      </c>
    </row>
    <row r="20" spans="1:3">
      <c r="A20" s="4" t="s">
        <v>309</v>
      </c>
      <c r="B20" s="4" t="s">
        <v>383</v>
      </c>
    </row>
    <row r="21" spans="1:3">
      <c r="A21" s="4" t="s">
        <v>389</v>
      </c>
    </row>
    <row r="22" spans="1:3">
      <c r="A22" s="4" t="s">
        <v>378</v>
      </c>
      <c r="B22" s="7" t="n">
        <v>1212691</v>
      </c>
      <c r="C22" s="5" t="n">
        <v>1225099</v>
      </c>
    </row>
    <row r="23" spans="1:3">
      <c r="A23" s="4" t="s">
        <v>390</v>
      </c>
    </row>
    <row r="24" spans="1:3">
      <c r="A24" s="4" t="s">
        <v>309</v>
      </c>
      <c r="B24" s="4" t="s">
        <v>383</v>
      </c>
    </row>
    <row r="25" spans="1:3">
      <c r="A25" s="4" t="s">
        <v>391</v>
      </c>
    </row>
    <row r="26" spans="1:3">
      <c r="A26" s="4" t="s">
        <v>309</v>
      </c>
      <c r="B26" s="4" t="s">
        <v>392</v>
      </c>
    </row>
    <row r="27" spans="1:3">
      <c r="A27" s="4" t="s">
        <v>393</v>
      </c>
    </row>
    <row r="28" spans="1:3">
      <c r="A28" s="4" t="s">
        <v>378</v>
      </c>
      <c r="B28" s="7" t="n">
        <v>405338</v>
      </c>
      <c r="C28" s="7" t="n">
        <v>5974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8490042</v>
      </c>
      <c r="C4" s="7" t="n">
        <v>4111973</v>
      </c>
      <c r="D4" s="7" t="n">
        <v>19360109</v>
      </c>
      <c r="E4" s="7" t="n">
        <v>12538634</v>
      </c>
    </row>
    <row r="5" spans="1:5">
      <c r="A5" s="4" t="s">
        <v>80</v>
      </c>
      <c r="B5" s="5" t="n">
        <v>4267318</v>
      </c>
      <c r="C5" s="5" t="n">
        <v>1887146</v>
      </c>
      <c r="D5" s="5" t="n">
        <v>9007180</v>
      </c>
      <c r="E5" s="5" t="n">
        <v>5702239</v>
      </c>
    </row>
    <row r="6" spans="1:5">
      <c r="A6" s="4" t="s">
        <v>81</v>
      </c>
      <c r="B6" s="5" t="n">
        <v>4222724</v>
      </c>
      <c r="C6" s="5" t="n">
        <v>2224827</v>
      </c>
      <c r="D6" s="5" t="n">
        <v>10352929</v>
      </c>
      <c r="E6" s="5" t="n">
        <v>6836395</v>
      </c>
    </row>
    <row r="7" spans="1:5">
      <c r="A7" s="3" t="s">
        <v>82</v>
      </c>
    </row>
    <row r="8" spans="1:5">
      <c r="A8" s="4" t="s">
        <v>83</v>
      </c>
      <c r="B8" s="5" t="n">
        <v>2329762</v>
      </c>
      <c r="C8" s="5" t="n">
        <v>1812205</v>
      </c>
      <c r="D8" s="5" t="n">
        <v>6190705</v>
      </c>
      <c r="E8" s="5" t="n">
        <v>4822118</v>
      </c>
    </row>
    <row r="9" spans="1:5">
      <c r="A9" s="4" t="s">
        <v>84</v>
      </c>
      <c r="B9" s="5" t="n">
        <v>308394</v>
      </c>
      <c r="C9" s="5" t="n">
        <v>164990</v>
      </c>
      <c r="D9" s="5" t="n">
        <v>853939</v>
      </c>
      <c r="E9" s="5" t="n">
        <v>481403</v>
      </c>
    </row>
    <row r="10" spans="1:5">
      <c r="A10" s="4" t="s">
        <v>85</v>
      </c>
      <c r="B10" s="5" t="n">
        <v>304809</v>
      </c>
      <c r="D10" s="5" t="n">
        <v>304809</v>
      </c>
    </row>
    <row r="11" spans="1:5">
      <c r="A11" s="4" t="s">
        <v>86</v>
      </c>
      <c r="C11" s="5" t="n">
        <v>34189</v>
      </c>
      <c r="E11" s="5" t="n">
        <v>46065</v>
      </c>
    </row>
    <row r="12" spans="1:5">
      <c r="A12" s="4" t="s">
        <v>87</v>
      </c>
      <c r="B12" s="5" t="n">
        <v>2942965</v>
      </c>
      <c r="C12" s="5" t="n">
        <v>2011384</v>
      </c>
      <c r="D12" s="5" t="n">
        <v>7349453</v>
      </c>
      <c r="E12" s="5" t="n">
        <v>5349586</v>
      </c>
    </row>
    <row r="13" spans="1:5">
      <c r="A13" s="4" t="s">
        <v>88</v>
      </c>
      <c r="B13" s="5" t="n">
        <v>1279759</v>
      </c>
      <c r="C13" s="5" t="n">
        <v>213443</v>
      </c>
      <c r="D13" s="5" t="n">
        <v>3003476</v>
      </c>
      <c r="E13" s="5" t="n">
        <v>1486809</v>
      </c>
    </row>
    <row r="14" spans="1:5">
      <c r="A14" s="3" t="s">
        <v>89</v>
      </c>
    </row>
    <row r="15" spans="1:5">
      <c r="A15" s="4" t="s">
        <v>90</v>
      </c>
      <c r="B15" s="5" t="n">
        <v>-154639</v>
      </c>
      <c r="C15" s="5" t="n">
        <v>-8287</v>
      </c>
      <c r="D15" s="5" t="n">
        <v>-167832</v>
      </c>
      <c r="E15" s="5" t="n">
        <v>-30100</v>
      </c>
    </row>
    <row r="16" spans="1:5">
      <c r="A16" s="4" t="s">
        <v>91</v>
      </c>
      <c r="B16" s="5" t="n">
        <v>-38338</v>
      </c>
      <c r="D16" s="5" t="n">
        <v>-38338</v>
      </c>
    </row>
    <row r="17" spans="1:5">
      <c r="A17" s="4" t="s">
        <v>92</v>
      </c>
      <c r="B17" s="5" t="n">
        <v>-748169</v>
      </c>
      <c r="C17" s="5" t="n">
        <v>661854</v>
      </c>
      <c r="D17" s="5" t="n">
        <v>-457784</v>
      </c>
      <c r="E17" s="5" t="n">
        <v>-25211</v>
      </c>
    </row>
    <row r="18" spans="1:5">
      <c r="A18" s="4" t="s">
        <v>89</v>
      </c>
      <c r="B18" s="5" t="n">
        <v>27985</v>
      </c>
      <c r="C18" s="5" t="n">
        <v>35718</v>
      </c>
      <c r="D18" s="5" t="n">
        <v>-228935</v>
      </c>
      <c r="E18" s="5" t="n">
        <v>-217296</v>
      </c>
    </row>
    <row r="19" spans="1:5">
      <c r="A19" s="4" t="s">
        <v>93</v>
      </c>
      <c r="B19" s="5" t="n">
        <v>-913161</v>
      </c>
      <c r="C19" s="5" t="n">
        <v>689285</v>
      </c>
      <c r="D19" s="5" t="n">
        <v>-892889</v>
      </c>
      <c r="E19" s="5" t="n">
        <v>-272607</v>
      </c>
    </row>
    <row r="20" spans="1:5">
      <c r="A20" s="4" t="s">
        <v>94</v>
      </c>
      <c r="B20" s="5" t="n">
        <v>366598</v>
      </c>
      <c r="C20" s="5" t="n">
        <v>902728</v>
      </c>
      <c r="D20" s="5" t="n">
        <v>2110587</v>
      </c>
      <c r="E20" s="5" t="n">
        <v>1214202</v>
      </c>
    </row>
    <row r="21" spans="1:5">
      <c r="A21" s="4" t="s">
        <v>95</v>
      </c>
      <c r="B21" s="5" t="n">
        <v>265774</v>
      </c>
      <c r="C21" s="5" t="n">
        <v>126970</v>
      </c>
      <c r="D21" s="5" t="n">
        <v>771600</v>
      </c>
      <c r="E21" s="5" t="n">
        <v>131054</v>
      </c>
    </row>
    <row r="22" spans="1:5">
      <c r="A22" s="4" t="s">
        <v>96</v>
      </c>
      <c r="B22" s="5" t="n">
        <v>100824</v>
      </c>
      <c r="C22" s="5" t="n">
        <v>775758</v>
      </c>
      <c r="D22" s="5" t="n">
        <v>1338987</v>
      </c>
      <c r="E22" s="5" t="n">
        <v>1083148</v>
      </c>
    </row>
    <row r="23" spans="1:5">
      <c r="A23" s="4" t="s">
        <v>97</v>
      </c>
      <c r="B23" s="5" t="n">
        <v>38636</v>
      </c>
      <c r="C23" s="5" t="n">
        <v>26258</v>
      </c>
      <c r="D23" s="5" t="n">
        <v>113818</v>
      </c>
      <c r="E23" s="5" t="n">
        <v>47181</v>
      </c>
    </row>
    <row r="24" spans="1:5">
      <c r="A24" s="4" t="s">
        <v>98</v>
      </c>
      <c r="B24" s="7" t="n">
        <v>139460</v>
      </c>
      <c r="C24" s="7" t="n">
        <v>802016</v>
      </c>
      <c r="D24" s="7" t="n">
        <v>1452805</v>
      </c>
      <c r="E24" s="7" t="n">
        <v>1130329</v>
      </c>
    </row>
    <row r="25" spans="1:5">
      <c r="A25" s="4" t="s">
        <v>99</v>
      </c>
      <c r="B25" s="7" t="n">
        <v>0</v>
      </c>
      <c r="C25" s="8" t="n">
        <v>0.05</v>
      </c>
      <c r="D25" s="8" t="n">
        <v>0.07000000000000001</v>
      </c>
      <c r="E25" s="8" t="n">
        <v>0.07000000000000001</v>
      </c>
    </row>
    <row r="26" spans="1:5">
      <c r="A26" s="4" t="s">
        <v>100</v>
      </c>
      <c r="B26" s="5" t="n">
        <v>23818136</v>
      </c>
      <c r="C26" s="5" t="n">
        <v>15530574</v>
      </c>
      <c r="D26" s="5" t="n">
        <v>18621072</v>
      </c>
      <c r="E26" s="5" t="n">
        <v>15339337</v>
      </c>
    </row>
    <row r="27" spans="1:5">
      <c r="A27" s="4" t="s">
        <v>101</v>
      </c>
      <c r="B27" s="7" t="n">
        <v>0</v>
      </c>
      <c r="C27" s="8" t="n">
        <v>0.04</v>
      </c>
      <c r="D27" s="8" t="n">
        <v>0.07000000000000001</v>
      </c>
      <c r="E27" s="8" t="n">
        <v>0.06</v>
      </c>
    </row>
    <row r="28" spans="1:5">
      <c r="A28" s="4" t="s">
        <v>102</v>
      </c>
      <c r="B28" s="5" t="n">
        <v>25628703</v>
      </c>
      <c r="C28" s="5" t="n">
        <v>17404152</v>
      </c>
      <c r="D28" s="5" t="n">
        <v>20145976</v>
      </c>
      <c r="E28" s="5" t="n">
        <v>168438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94</v>
      </c>
      <c r="B1" s="2" t="s">
        <v>2</v>
      </c>
      <c r="C1" s="2" t="s">
        <v>30</v>
      </c>
    </row>
    <row r="2" spans="1:3">
      <c r="A2" s="4" t="s">
        <v>395</v>
      </c>
    </row>
    <row r="3" spans="1:3">
      <c r="A3" s="4" t="s">
        <v>396</v>
      </c>
      <c r="B3" s="7" t="n">
        <v>73000</v>
      </c>
      <c r="C3" s="7" t="n">
        <v>692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77</v>
      </c>
    </row>
    <row r="3" spans="1:3">
      <c r="A3" s="4" t="s">
        <v>398</v>
      </c>
      <c r="B3" s="7" t="n">
        <v>1927</v>
      </c>
      <c r="C3" s="7" t="n">
        <v>2303</v>
      </c>
    </row>
    <row r="4" spans="1:3">
      <c r="A4" s="4" t="s">
        <v>399</v>
      </c>
      <c r="B4" s="4" t="s">
        <v>297</v>
      </c>
    </row>
    <row r="5" spans="1:3">
      <c r="A5" s="4" t="s">
        <v>400</v>
      </c>
      <c r="B5" s="4" t="s">
        <v>401</v>
      </c>
      <c r="C5" s="4" t="s">
        <v>401</v>
      </c>
    </row>
    <row r="6" spans="1:3">
      <c r="A6" s="4" t="s">
        <v>402</v>
      </c>
      <c r="B6" s="4" t="s">
        <v>310</v>
      </c>
    </row>
    <row r="7" spans="1:3">
      <c r="A7" s="4" t="s">
        <v>403</v>
      </c>
      <c r="B7" s="7" t="n">
        <v>900135</v>
      </c>
      <c r="C7" s="7" t="n">
        <v>250348</v>
      </c>
    </row>
    <row r="8" spans="1:3">
      <c r="A8" s="4" t="s">
        <v>404</v>
      </c>
      <c r="B8" s="5" t="n">
        <v>406450</v>
      </c>
      <c r="C8" s="5" t="n">
        <v>37415</v>
      </c>
    </row>
    <row r="9" spans="1:3">
      <c r="A9" s="4" t="s">
        <v>405</v>
      </c>
      <c r="B9" s="5" t="n">
        <v>79395</v>
      </c>
      <c r="C9" s="5" t="n">
        <v>0</v>
      </c>
    </row>
    <row r="10" spans="1:3">
      <c r="A10" s="4" t="s">
        <v>406</v>
      </c>
      <c r="B10" s="5" t="n">
        <v>2931444</v>
      </c>
      <c r="C10" s="5" t="n">
        <v>1757796</v>
      </c>
    </row>
    <row r="11" spans="1:3">
      <c r="A11" s="4" t="s">
        <v>407</v>
      </c>
      <c r="B11" s="5" t="n">
        <v>333117</v>
      </c>
      <c r="C11" s="7" t="n">
        <v>388858</v>
      </c>
    </row>
    <row r="12" spans="1:3">
      <c r="A12" s="4" t="s">
        <v>408</v>
      </c>
      <c r="B12" s="7" t="n">
        <v>557103</v>
      </c>
    </row>
    <row r="13" spans="1:3">
      <c r="A13" s="4" t="s">
        <v>409</v>
      </c>
    </row>
    <row r="14" spans="1:3">
      <c r="A14" s="4" t="s">
        <v>410</v>
      </c>
      <c r="B14" s="4" t="s">
        <v>332</v>
      </c>
    </row>
    <row r="15" spans="1:3">
      <c r="A15" s="4" t="s">
        <v>305</v>
      </c>
    </row>
    <row r="16" spans="1:3">
      <c r="A16" s="4" t="s">
        <v>410</v>
      </c>
      <c r="B16" s="4" t="s">
        <v>411</v>
      </c>
    </row>
    <row r="17" spans="1:3">
      <c r="A17" s="4" t="s">
        <v>412</v>
      </c>
    </row>
    <row r="18" spans="1:3">
      <c r="A18" s="4" t="s">
        <v>413</v>
      </c>
      <c r="B18" s="4" t="s">
        <v>414</v>
      </c>
    </row>
    <row r="19" spans="1:3">
      <c r="A19" s="4" t="s">
        <v>415</v>
      </c>
      <c r="B19" s="4" t="s">
        <v>416</v>
      </c>
    </row>
    <row r="20" spans="1:3">
      <c r="A20" s="4" t="s">
        <v>417</v>
      </c>
      <c r="B20" s="7" t="n">
        <v>25000</v>
      </c>
    </row>
    <row r="21" spans="1:3">
      <c r="A21" s="4" t="s">
        <v>418</v>
      </c>
      <c r="B21" s="5" t="n">
        <v>8000</v>
      </c>
    </row>
    <row r="22" spans="1:3">
      <c r="A22" s="4" t="s">
        <v>419</v>
      </c>
      <c r="B22" s="5" t="n">
        <v>4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0"/>
  </cols>
  <sheetData>
    <row r="1" spans="1:2">
      <c r="A1" s="1" t="s">
        <v>420</v>
      </c>
      <c r="B1" s="2" t="s">
        <v>421</v>
      </c>
    </row>
    <row r="2" spans="1:2">
      <c r="A2" s="4" t="s">
        <v>422</v>
      </c>
      <c r="B2" s="5" t="n">
        <v>4315625</v>
      </c>
    </row>
    <row r="3" spans="1:2">
      <c r="A3" s="4" t="s">
        <v>423</v>
      </c>
      <c r="B3" s="5" t="n">
        <v>2602968</v>
      </c>
    </row>
    <row r="4" spans="1:2">
      <c r="A4" s="4" t="s">
        <v>424</v>
      </c>
      <c r="B4" s="5" t="n">
        <v>1011689</v>
      </c>
    </row>
    <row r="5" spans="1:2">
      <c r="A5" s="4" t="s">
        <v>425</v>
      </c>
    </row>
    <row r="6" spans="1:2">
      <c r="A6" s="4" t="s">
        <v>422</v>
      </c>
      <c r="B6" s="5" t="n">
        <v>3915625</v>
      </c>
    </row>
    <row r="7" spans="1:2">
      <c r="A7" s="4" t="s">
        <v>423</v>
      </c>
      <c r="B7" s="5" t="n">
        <v>2602968</v>
      </c>
    </row>
    <row r="8" spans="1:2">
      <c r="A8" s="4" t="s">
        <v>424</v>
      </c>
      <c r="B8" s="5" t="n">
        <v>633701</v>
      </c>
    </row>
    <row r="9" spans="1:2">
      <c r="A9" s="4" t="s">
        <v>426</v>
      </c>
    </row>
    <row r="10" spans="1:2">
      <c r="A10" s="4" t="s">
        <v>422</v>
      </c>
      <c r="B10" s="5" t="n">
        <v>400000</v>
      </c>
    </row>
    <row r="11" spans="1:2">
      <c r="A11" s="4" t="s">
        <v>424</v>
      </c>
      <c r="B11" s="5" t="n">
        <v>3779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25"/>
    <col customWidth="1" max="3" min="3" width="25"/>
  </cols>
  <sheetData>
    <row r="1" spans="1:3">
      <c r="A1" s="1" t="s">
        <v>427</v>
      </c>
      <c r="B1" s="2" t="s">
        <v>1</v>
      </c>
    </row>
    <row r="2" spans="1:3">
      <c r="B2" s="2" t="s">
        <v>2</v>
      </c>
      <c r="C2" s="2" t="s">
        <v>77</v>
      </c>
    </row>
    <row r="3" spans="1:3">
      <c r="A3" s="4" t="s">
        <v>428</v>
      </c>
      <c r="B3" s="4" t="s">
        <v>429</v>
      </c>
      <c r="C3" s="4" t="s">
        <v>430</v>
      </c>
    </row>
    <row r="4" spans="1:3">
      <c r="A4" s="4" t="s">
        <v>431</v>
      </c>
      <c r="B4" s="4" t="s">
        <v>432</v>
      </c>
      <c r="C4" s="4" t="s">
        <v>433</v>
      </c>
    </row>
    <row r="5" spans="1:3">
      <c r="A5" s="4" t="s">
        <v>434</v>
      </c>
      <c r="B5" s="4" t="s">
        <v>435</v>
      </c>
      <c r="C5" s="4" t="s">
        <v>435</v>
      </c>
    </row>
    <row r="6" spans="1:3">
      <c r="A6" s="4" t="s">
        <v>436</v>
      </c>
      <c r="B6" s="4" t="s">
        <v>437</v>
      </c>
      <c r="C6" s="4" t="s">
        <v>438</v>
      </c>
    </row>
    <row r="7" spans="1:3">
      <c r="A7" s="4" t="s">
        <v>439</v>
      </c>
      <c r="B7" s="4" t="s">
        <v>440</v>
      </c>
      <c r="C7" s="4" t="s">
        <v>441</v>
      </c>
    </row>
    <row r="8" spans="1:3">
      <c r="A8" s="4" t="s">
        <v>442</v>
      </c>
      <c r="B8" s="4" t="s">
        <v>443</v>
      </c>
    </row>
    <row r="9" spans="1:3">
      <c r="A9" s="4" t="s">
        <v>409</v>
      </c>
    </row>
    <row r="10" spans="1:3">
      <c r="A10" s="4" t="s">
        <v>442</v>
      </c>
      <c r="C10" s="4" t="s">
        <v>444</v>
      </c>
    </row>
    <row r="11" spans="1:3">
      <c r="A11" s="4" t="s">
        <v>305</v>
      </c>
    </row>
    <row r="12" spans="1:3">
      <c r="A12" s="4" t="s">
        <v>442</v>
      </c>
      <c r="C12" s="4" t="s">
        <v>44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446</v>
      </c>
      <c r="B1" s="2" t="s">
        <v>1</v>
      </c>
      <c r="C1" s="2" t="s">
        <v>447</v>
      </c>
    </row>
    <row r="2" spans="1:3">
      <c r="B2" s="2" t="s">
        <v>2</v>
      </c>
      <c r="C2" s="2" t="s">
        <v>30</v>
      </c>
    </row>
    <row r="3" spans="1:3">
      <c r="A3" s="3" t="s">
        <v>448</v>
      </c>
    </row>
    <row r="4" spans="1:3">
      <c r="A4" s="4" t="s">
        <v>449</v>
      </c>
      <c r="B4" s="5" t="n">
        <v>819260</v>
      </c>
    </row>
    <row r="5" spans="1:3">
      <c r="A5" s="4" t="s">
        <v>450</v>
      </c>
      <c r="B5" s="5" t="n">
        <v>339926</v>
      </c>
    </row>
    <row r="6" spans="1:3">
      <c r="A6" s="4" t="s">
        <v>451</v>
      </c>
      <c r="B6" s="5" t="n">
        <v>-65000</v>
      </c>
    </row>
    <row r="7" spans="1:3">
      <c r="A7" s="4" t="s">
        <v>452</v>
      </c>
      <c r="B7" s="5" t="n">
        <v>1094186</v>
      </c>
      <c r="C7" s="5" t="n">
        <v>819260</v>
      </c>
    </row>
    <row r="8" spans="1:3">
      <c r="A8" s="4" t="s">
        <v>453</v>
      </c>
      <c r="B8" s="5" t="n">
        <v>850425</v>
      </c>
    </row>
    <row r="9" spans="1:3">
      <c r="A9" s="4" t="s">
        <v>454</v>
      </c>
      <c r="B9" s="5" t="n">
        <v>243761</v>
      </c>
      <c r="C9" s="5" t="n">
        <v>182250</v>
      </c>
    </row>
    <row r="10" spans="1:3">
      <c r="A10" s="4" t="s">
        <v>455</v>
      </c>
      <c r="B10" s="8" t="n">
        <v>1.9</v>
      </c>
    </row>
    <row r="11" spans="1:3">
      <c r="A11" s="4" t="s">
        <v>456</v>
      </c>
      <c r="B11" s="9" t="n">
        <v>1.61</v>
      </c>
    </row>
    <row r="12" spans="1:3">
      <c r="A12" s="4" t="s">
        <v>457</v>
      </c>
      <c r="B12" s="9" t="n">
        <v>4.26</v>
      </c>
    </row>
    <row r="13" spans="1:3">
      <c r="A13" s="4" t="s">
        <v>458</v>
      </c>
      <c r="B13" s="9" t="n">
        <v>1.67</v>
      </c>
      <c r="C13" s="8" t="n">
        <v>1.9</v>
      </c>
    </row>
    <row r="14" spans="1:3">
      <c r="A14" s="4" t="s">
        <v>459</v>
      </c>
      <c r="B14" s="9" t="n">
        <v>1.7</v>
      </c>
    </row>
    <row r="15" spans="1:3">
      <c r="A15" s="4" t="s">
        <v>460</v>
      </c>
      <c r="B15" s="8" t="n">
        <v>1.56</v>
      </c>
    </row>
    <row r="16" spans="1:3">
      <c r="A16" s="4" t="s">
        <v>461</v>
      </c>
      <c r="B16" s="4" t="s">
        <v>462</v>
      </c>
      <c r="C16" s="4" t="s">
        <v>463</v>
      </c>
    </row>
    <row r="17" spans="1:3">
      <c r="A17" s="4" t="s">
        <v>464</v>
      </c>
      <c r="B17" s="4" t="s">
        <v>465</v>
      </c>
    </row>
    <row r="18" spans="1:3">
      <c r="A18" s="4" t="s">
        <v>466</v>
      </c>
      <c r="B18" s="4" t="s">
        <v>467</v>
      </c>
    </row>
    <row r="19" spans="1:3">
      <c r="A19" s="4" t="s">
        <v>468</v>
      </c>
      <c r="B19" s="4" t="s">
        <v>469</v>
      </c>
    </row>
    <row r="20" spans="1:3">
      <c r="A20" s="3" t="s">
        <v>470</v>
      </c>
    </row>
    <row r="21" spans="1:3">
      <c r="A21" s="4" t="s">
        <v>471</v>
      </c>
      <c r="B21" s="5" t="n">
        <v>1311795</v>
      </c>
    </row>
    <row r="22" spans="1:3">
      <c r="A22" s="4" t="s">
        <v>450</v>
      </c>
      <c r="B22" s="5" t="n">
        <v>230772</v>
      </c>
    </row>
    <row r="23" spans="1:3">
      <c r="A23" s="4" t="s">
        <v>472</v>
      </c>
      <c r="B23" s="5" t="n">
        <v>-33785</v>
      </c>
    </row>
    <row r="24" spans="1:3">
      <c r="A24" s="4" t="s">
        <v>473</v>
      </c>
      <c r="B24" s="5" t="n">
        <v>1508782</v>
      </c>
      <c r="C24" s="5" t="n">
        <v>1311795</v>
      </c>
    </row>
    <row r="25" spans="1:3">
      <c r="A25" s="4" t="s">
        <v>474</v>
      </c>
      <c r="B25" s="5" t="n">
        <v>1069870</v>
      </c>
    </row>
    <row r="26" spans="1:3">
      <c r="A26" s="4" t="s">
        <v>475</v>
      </c>
      <c r="B26" s="5" t="n">
        <v>438912</v>
      </c>
      <c r="C26" s="5" t="n">
        <v>441599</v>
      </c>
    </row>
    <row r="27" spans="1:3">
      <c r="A27" s="4" t="s">
        <v>461</v>
      </c>
      <c r="B27" s="4" t="s">
        <v>312</v>
      </c>
      <c r="C27" s="4" t="s">
        <v>476</v>
      </c>
    </row>
    <row r="28" spans="1:3">
      <c r="A28" s="4" t="s">
        <v>477</v>
      </c>
      <c r="B28" s="4" t="s">
        <v>478</v>
      </c>
    </row>
    <row r="29" spans="1:3">
      <c r="A29" s="4" t="s">
        <v>468</v>
      </c>
      <c r="B29" s="4" t="s">
        <v>312</v>
      </c>
    </row>
    <row r="30" spans="1:3">
      <c r="A30" s="4" t="s">
        <v>479</v>
      </c>
      <c r="B30" s="8" t="n">
        <v>1.15</v>
      </c>
    </row>
    <row r="31" spans="1:3">
      <c r="A31" s="4" t="s">
        <v>480</v>
      </c>
      <c r="B31" s="9" t="n">
        <v>1.56</v>
      </c>
    </row>
    <row r="32" spans="1:3">
      <c r="A32" s="4" t="s">
        <v>481</v>
      </c>
      <c r="B32" s="8" t="n">
        <v>1.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5"/>
    <col customWidth="1" max="2" min="2" width="21"/>
  </cols>
  <sheetData>
    <row r="1" spans="1:2">
      <c r="A1" s="1" t="s">
        <v>482</v>
      </c>
      <c r="B1" s="2" t="s">
        <v>483</v>
      </c>
    </row>
    <row r="2" spans="1:2">
      <c r="A2" s="4" t="s">
        <v>448</v>
      </c>
      <c r="B2" s="7" t="n">
        <v>73478</v>
      </c>
    </row>
    <row r="3" spans="1:2">
      <c r="A3" s="4" t="s">
        <v>484</v>
      </c>
      <c r="B3" s="5" t="n">
        <v>483625</v>
      </c>
    </row>
    <row r="4" spans="1:2">
      <c r="A4" s="4" t="s">
        <v>485</v>
      </c>
      <c r="B4" s="5" t="n">
        <v>557103</v>
      </c>
    </row>
    <row r="5" spans="1:2">
      <c r="A5" s="4" t="s">
        <v>486</v>
      </c>
    </row>
    <row r="6" spans="1:2">
      <c r="A6" s="4" t="s">
        <v>448</v>
      </c>
      <c r="B6" s="5" t="n">
        <v>12597</v>
      </c>
    </row>
    <row r="7" spans="1:2">
      <c r="A7" s="4" t="s">
        <v>484</v>
      </c>
      <c r="B7" s="5" t="n">
        <v>63735</v>
      </c>
    </row>
    <row r="8" spans="1:2">
      <c r="A8" s="4" t="s">
        <v>485</v>
      </c>
      <c r="B8" s="5" t="n">
        <v>76332</v>
      </c>
    </row>
    <row r="9" spans="1:2">
      <c r="A9" s="4" t="s">
        <v>487</v>
      </c>
    </row>
    <row r="10" spans="1:2">
      <c r="A10" s="4" t="s">
        <v>448</v>
      </c>
      <c r="B10" s="5" t="n">
        <v>39612</v>
      </c>
    </row>
    <row r="11" spans="1:2">
      <c r="A11" s="4" t="s">
        <v>484</v>
      </c>
      <c r="B11" s="5" t="n">
        <v>244917</v>
      </c>
    </row>
    <row r="12" spans="1:2">
      <c r="A12" s="4" t="s">
        <v>485</v>
      </c>
      <c r="B12" s="5" t="n">
        <v>284529</v>
      </c>
    </row>
    <row r="13" spans="1:2">
      <c r="A13" s="4" t="s">
        <v>488</v>
      </c>
    </row>
    <row r="14" spans="1:2">
      <c r="A14" s="4" t="s">
        <v>448</v>
      </c>
      <c r="B14" s="5" t="n">
        <v>17784</v>
      </c>
    </row>
    <row r="15" spans="1:2">
      <c r="A15" s="4" t="s">
        <v>484</v>
      </c>
      <c r="B15" s="5" t="n">
        <v>144984</v>
      </c>
    </row>
    <row r="16" spans="1:2">
      <c r="A16" s="4" t="s">
        <v>485</v>
      </c>
      <c r="B16" s="5" t="n">
        <v>162768</v>
      </c>
    </row>
    <row r="17" spans="1:2">
      <c r="A17" s="4" t="s">
        <v>489</v>
      </c>
    </row>
    <row r="18" spans="1:2">
      <c r="A18" s="4" t="s">
        <v>448</v>
      </c>
      <c r="B18" s="5" t="n">
        <v>3243</v>
      </c>
    </row>
    <row r="19" spans="1:2">
      <c r="A19" s="4" t="s">
        <v>484</v>
      </c>
      <c r="B19" s="5" t="n">
        <v>29989</v>
      </c>
    </row>
    <row r="20" spans="1:2">
      <c r="A20" s="4" t="s">
        <v>485</v>
      </c>
      <c r="B20" s="5" t="n">
        <v>33232</v>
      </c>
    </row>
    <row r="21" spans="1:2">
      <c r="A21" s="4" t="s">
        <v>490</v>
      </c>
    </row>
    <row r="22" spans="1:2">
      <c r="A22" s="4" t="s">
        <v>448</v>
      </c>
      <c r="B22" s="5" t="n">
        <v>242</v>
      </c>
    </row>
    <row r="23" spans="1:2">
      <c r="A23" s="4" t="s">
        <v>485</v>
      </c>
      <c r="B23" s="7" t="n">
        <v>2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5"/>
    <col customWidth="1" max="2" min="2" width="30"/>
  </cols>
  <sheetData>
    <row r="1" spans="1:2">
      <c r="A1" s="1" t="s">
        <v>491</v>
      </c>
      <c r="B1" s="2" t="s">
        <v>1</v>
      </c>
    </row>
    <row r="2" spans="1:2">
      <c r="B2" s="2" t="s">
        <v>492</v>
      </c>
    </row>
    <row r="3" spans="1:2">
      <c r="A3" s="3" t="s">
        <v>448</v>
      </c>
    </row>
    <row r="4" spans="1:2">
      <c r="A4" s="4" t="s">
        <v>493</v>
      </c>
      <c r="B4" s="5" t="n">
        <v>182250</v>
      </c>
    </row>
    <row r="5" spans="1:2">
      <c r="A5" s="4" t="s">
        <v>494</v>
      </c>
      <c r="B5" s="5" t="n">
        <v>339926</v>
      </c>
    </row>
    <row r="6" spans="1:2">
      <c r="A6" s="4" t="s">
        <v>495</v>
      </c>
      <c r="B6" s="5" t="n">
        <v>-274665</v>
      </c>
    </row>
    <row r="7" spans="1:2">
      <c r="A7" s="4" t="s">
        <v>496</v>
      </c>
      <c r="B7" s="5" t="n">
        <v>-3750</v>
      </c>
    </row>
    <row r="8" spans="1:2">
      <c r="A8" s="4" t="s">
        <v>454</v>
      </c>
      <c r="B8" s="5" t="n">
        <v>243761</v>
      </c>
    </row>
    <row r="9" spans="1:2">
      <c r="A9" s="3" t="s">
        <v>470</v>
      </c>
    </row>
    <row r="10" spans="1:2">
      <c r="A10" s="4" t="s">
        <v>493</v>
      </c>
      <c r="B10" s="5" t="n">
        <v>441599</v>
      </c>
    </row>
    <row r="11" spans="1:2">
      <c r="A11" s="4" t="s">
        <v>494</v>
      </c>
      <c r="B11" s="5" t="n">
        <v>230772</v>
      </c>
    </row>
    <row r="12" spans="1:2">
      <c r="A12" s="4" t="s">
        <v>495</v>
      </c>
      <c r="B12" s="5" t="n">
        <v>-233459</v>
      </c>
    </row>
    <row r="13" spans="1:2">
      <c r="A13" s="4" t="s">
        <v>475</v>
      </c>
      <c r="B13" s="5" t="n">
        <v>438912</v>
      </c>
    </row>
    <row r="14" spans="1:2">
      <c r="A14" s="3" t="s">
        <v>497</v>
      </c>
    </row>
    <row r="15" spans="1:2">
      <c r="A15" s="4" t="s">
        <v>493</v>
      </c>
      <c r="B15" s="5" t="n">
        <v>623849</v>
      </c>
    </row>
    <row r="16" spans="1:2">
      <c r="A16" s="4" t="s">
        <v>494</v>
      </c>
      <c r="B16" s="5" t="n">
        <v>570698</v>
      </c>
    </row>
    <row r="17" spans="1:2">
      <c r="A17" s="4" t="s">
        <v>495</v>
      </c>
      <c r="B17" s="5" t="n">
        <v>-508124</v>
      </c>
    </row>
    <row r="18" spans="1:2">
      <c r="A18" s="4" t="s">
        <v>496</v>
      </c>
      <c r="B18" s="5" t="n">
        <v>-3750</v>
      </c>
    </row>
    <row r="19" spans="1:2">
      <c r="A19" s="4" t="s">
        <v>498</v>
      </c>
      <c r="B19" s="5" t="n">
        <v>682673</v>
      </c>
    </row>
    <row r="20" spans="1:2">
      <c r="A20" s="3" t="s">
        <v>499</v>
      </c>
    </row>
    <row r="21" spans="1:2">
      <c r="A21" s="4" t="s">
        <v>500</v>
      </c>
      <c r="B21" s="8" t="n">
        <v>1.35</v>
      </c>
    </row>
    <row r="22" spans="1:2">
      <c r="A22" s="4" t="s">
        <v>501</v>
      </c>
      <c r="B22" s="9" t="n">
        <v>1.32</v>
      </c>
    </row>
    <row r="23" spans="1:2">
      <c r="A23" s="4" t="s">
        <v>502</v>
      </c>
      <c r="B23" s="9" t="n">
        <v>1.28</v>
      </c>
    </row>
    <row r="24" spans="1:2">
      <c r="A24" s="4" t="s">
        <v>503</v>
      </c>
      <c r="B24" s="9" t="n">
        <v>1.08</v>
      </c>
    </row>
    <row r="25" spans="1:2">
      <c r="A25" s="4" t="s">
        <v>504</v>
      </c>
      <c r="B25" s="8" t="n">
        <v>1.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77</v>
      </c>
    </row>
    <row r="3" spans="1:3">
      <c r="A3" s="4" t="s">
        <v>129</v>
      </c>
      <c r="B3" s="7" t="n">
        <v>319182</v>
      </c>
      <c r="C3" s="7" t="n">
        <v>261615</v>
      </c>
    </row>
    <row r="4" spans="1:3">
      <c r="A4" s="4" t="s">
        <v>506</v>
      </c>
    </row>
    <row r="5" spans="1:3">
      <c r="A5" s="4" t="s">
        <v>129</v>
      </c>
      <c r="B5" s="5" t="n">
        <v>315429</v>
      </c>
      <c r="C5" s="5" t="n">
        <v>260450</v>
      </c>
    </row>
    <row r="6" spans="1:3">
      <c r="A6" s="4" t="s">
        <v>507</v>
      </c>
    </row>
    <row r="7" spans="1:3">
      <c r="A7" s="4" t="s">
        <v>129</v>
      </c>
      <c r="B7" s="5" t="n">
        <v>2792</v>
      </c>
      <c r="C7" s="5" t="n">
        <v>238</v>
      </c>
    </row>
    <row r="8" spans="1:3">
      <c r="A8" s="4" t="s">
        <v>508</v>
      </c>
    </row>
    <row r="9" spans="1:3">
      <c r="A9" s="4" t="s">
        <v>129</v>
      </c>
      <c r="B9" s="5" t="n">
        <v>691</v>
      </c>
      <c r="C9" s="5" t="n">
        <v>927</v>
      </c>
    </row>
    <row r="10" spans="1:3">
      <c r="A10" s="4" t="s">
        <v>509</v>
      </c>
    </row>
    <row r="11" spans="1:3">
      <c r="A11" s="4" t="s">
        <v>129</v>
      </c>
      <c r="B11" s="5" t="n">
        <v>34882</v>
      </c>
      <c r="C11" s="5" t="n">
        <v>37125</v>
      </c>
    </row>
    <row r="12" spans="1:3">
      <c r="A12" s="4" t="s">
        <v>510</v>
      </c>
    </row>
    <row r="13" spans="1:3">
      <c r="A13" s="4" t="s">
        <v>129</v>
      </c>
      <c r="B13" s="7" t="n">
        <v>284300</v>
      </c>
      <c r="C13" s="7" t="n">
        <v>22449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4"/>
  </cols>
  <sheetData>
    <row r="1" spans="1:6">
      <c r="A1" s="1" t="s">
        <v>511</v>
      </c>
      <c r="B1" s="2" t="s">
        <v>76</v>
      </c>
      <c r="D1" s="2" t="s">
        <v>1</v>
      </c>
    </row>
    <row r="2" spans="1:6">
      <c r="B2" s="2" t="s">
        <v>2</v>
      </c>
      <c r="C2" s="2" t="s">
        <v>77</v>
      </c>
      <c r="D2" s="2" t="s">
        <v>2</v>
      </c>
      <c r="E2" s="2" t="s">
        <v>77</v>
      </c>
      <c r="F2" s="2" t="s">
        <v>30</v>
      </c>
    </row>
    <row r="3" spans="1:6">
      <c r="A3" s="4" t="s">
        <v>97</v>
      </c>
      <c r="B3" s="7" t="n">
        <v>38636</v>
      </c>
      <c r="C3" s="7" t="n">
        <v>26258</v>
      </c>
      <c r="D3" s="7" t="n">
        <v>113818</v>
      </c>
      <c r="E3" s="7" t="n">
        <v>47181</v>
      </c>
    </row>
    <row r="4" spans="1:6">
      <c r="A4" s="4" t="s">
        <v>512</v>
      </c>
    </row>
    <row r="5" spans="1:6">
      <c r="A5" s="4" t="s">
        <v>513</v>
      </c>
      <c r="B5" s="5" t="n">
        <v>17993000</v>
      </c>
      <c r="D5" s="5" t="n">
        <v>17993000</v>
      </c>
    </row>
    <row r="6" spans="1:6">
      <c r="A6" s="4" t="s">
        <v>514</v>
      </c>
      <c r="B6" s="7" t="n">
        <v>16226000</v>
      </c>
      <c r="D6" s="7" t="n">
        <v>16226000</v>
      </c>
    </row>
    <row r="7" spans="1:6">
      <c r="A7" s="4" t="s">
        <v>515</v>
      </c>
    </row>
    <row r="8" spans="1:6">
      <c r="A8" s="4" t="s">
        <v>513</v>
      </c>
      <c r="F8" s="7" t="n">
        <v>11311000</v>
      </c>
    </row>
    <row r="9" spans="1:6">
      <c r="A9" s="4" t="s">
        <v>514</v>
      </c>
      <c r="F9" s="7" t="n">
        <v>9942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6</v>
      </c>
      <c r="B1" s="2" t="s">
        <v>517</v>
      </c>
      <c r="C1" s="2" t="s">
        <v>2</v>
      </c>
      <c r="D1" s="2" t="s">
        <v>30</v>
      </c>
      <c r="E1" s="2" t="s">
        <v>518</v>
      </c>
    </row>
    <row r="2" spans="1:5">
      <c r="A2" s="4" t="s">
        <v>519</v>
      </c>
    </row>
    <row r="3" spans="1:5">
      <c r="A3" s="4" t="s">
        <v>520</v>
      </c>
      <c r="C3" s="7" t="n">
        <v>665000</v>
      </c>
      <c r="D3" s="7" t="n">
        <v>717000</v>
      </c>
    </row>
    <row r="4" spans="1:5">
      <c r="A4" s="4" t="s">
        <v>521</v>
      </c>
    </row>
    <row r="5" spans="1:5">
      <c r="A5" s="4" t="s">
        <v>522</v>
      </c>
      <c r="B5" s="5" t="n">
        <v>1943852</v>
      </c>
    </row>
    <row r="6" spans="1:5">
      <c r="A6" s="4" t="s">
        <v>523</v>
      </c>
      <c r="B6" s="8" t="n">
        <v>1.02</v>
      </c>
    </row>
    <row r="7" spans="1:5">
      <c r="A7" s="4" t="s">
        <v>524</v>
      </c>
      <c r="B7" s="8" t="n">
        <v>1.32</v>
      </c>
      <c r="E7" s="8" t="n">
        <v>1.22</v>
      </c>
    </row>
    <row r="8" spans="1:5">
      <c r="A8" s="4" t="s">
        <v>525</v>
      </c>
      <c r="B8" s="4" t="s">
        <v>526</v>
      </c>
    </row>
    <row r="9" spans="1:5">
      <c r="A9" s="4" t="s">
        <v>527</v>
      </c>
      <c r="B9" s="4" t="s">
        <v>383</v>
      </c>
    </row>
    <row r="10" spans="1:5">
      <c r="A10" s="4" t="s">
        <v>528</v>
      </c>
    </row>
    <row r="11" spans="1:5">
      <c r="A11" s="4" t="s">
        <v>529</v>
      </c>
      <c r="B11" s="5" t="n">
        <v>1457892</v>
      </c>
      <c r="C11" s="5" t="n">
        <v>429195</v>
      </c>
    </row>
    <row r="12" spans="1:5">
      <c r="A12" s="4" t="s">
        <v>524</v>
      </c>
      <c r="B12" s="8" t="n">
        <v>1.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31"/>
    <col customWidth="1" max="3" min="3" width="36"/>
    <col customWidth="1" max="4" min="4" width="48"/>
    <col customWidth="1" max="5" min="5" width="29"/>
    <col customWidth="1" max="6" min="6" width="13"/>
  </cols>
  <sheetData>
    <row r="1" spans="1:6">
      <c r="A1" s="1" t="s">
        <v>103</v>
      </c>
      <c r="B1" s="2" t="s">
        <v>104</v>
      </c>
      <c r="C1" s="2" t="s">
        <v>105</v>
      </c>
      <c r="D1" s="2" t="s">
        <v>106</v>
      </c>
      <c r="E1" s="2" t="s">
        <v>107</v>
      </c>
      <c r="F1" s="2" t="s">
        <v>108</v>
      </c>
    </row>
    <row r="2" spans="1:6">
      <c r="A2" s="4" t="s">
        <v>109</v>
      </c>
      <c r="B2" s="7" t="n">
        <v>155909</v>
      </c>
      <c r="C2" s="7" t="n">
        <v>214661617</v>
      </c>
      <c r="D2" s="7" t="n">
        <v>126108</v>
      </c>
      <c r="E2" s="7" t="n">
        <v>-204011722</v>
      </c>
      <c r="F2" s="7" t="n">
        <v>10931912</v>
      </c>
    </row>
    <row r="3" spans="1:6">
      <c r="A3" s="4" t="s">
        <v>110</v>
      </c>
      <c r="B3" s="5" t="n">
        <v>15590945</v>
      </c>
    </row>
    <row r="4" spans="1:6">
      <c r="A4" s="3" t="s">
        <v>111</v>
      </c>
    </row>
    <row r="5" spans="1:6">
      <c r="A5" s="4" t="s">
        <v>112</v>
      </c>
      <c r="B5" s="7" t="n">
        <v>4789</v>
      </c>
      <c r="C5" s="5" t="n">
        <v>579890</v>
      </c>
      <c r="F5" s="5" t="n">
        <v>584679</v>
      </c>
    </row>
    <row r="6" spans="1:6">
      <c r="A6" s="4" t="s">
        <v>113</v>
      </c>
      <c r="B6" s="5" t="n">
        <v>478897</v>
      </c>
    </row>
    <row r="7" spans="1:6">
      <c r="A7" s="4" t="s">
        <v>114</v>
      </c>
      <c r="B7" s="7" t="n">
        <v>121</v>
      </c>
      <c r="C7" s="5" t="n">
        <v>19511</v>
      </c>
      <c r="F7" s="5" t="n">
        <v>19632</v>
      </c>
    </row>
    <row r="8" spans="1:6">
      <c r="A8" s="4" t="s">
        <v>115</v>
      </c>
      <c r="B8" s="5" t="n">
        <v>12106</v>
      </c>
    </row>
    <row r="9" spans="1:6">
      <c r="A9" s="4" t="s">
        <v>116</v>
      </c>
      <c r="B9" s="7" t="n">
        <v>338</v>
      </c>
      <c r="C9" s="5" t="n">
        <v>-338</v>
      </c>
    </row>
    <row r="10" spans="1:6">
      <c r="A10" s="4" t="s">
        <v>117</v>
      </c>
      <c r="B10" s="5" t="n">
        <v>33785</v>
      </c>
    </row>
    <row r="11" spans="1:6">
      <c r="A11" s="4" t="s">
        <v>118</v>
      </c>
      <c r="B11" s="7" t="n">
        <v>80000</v>
      </c>
      <c r="C11" s="5" t="n">
        <v>8650209</v>
      </c>
      <c r="F11" s="5" t="n">
        <v>8730209</v>
      </c>
    </row>
    <row r="12" spans="1:6">
      <c r="A12" s="4" t="s">
        <v>119</v>
      </c>
      <c r="B12" s="5" t="n">
        <v>8000000</v>
      </c>
    </row>
    <row r="13" spans="1:6">
      <c r="A13" s="4" t="s">
        <v>120</v>
      </c>
      <c r="C13" s="5" t="n">
        <v>509771</v>
      </c>
      <c r="F13" s="5" t="n">
        <v>509771</v>
      </c>
    </row>
    <row r="14" spans="1:6">
      <c r="A14" s="4" t="s">
        <v>121</v>
      </c>
      <c r="C14" s="5" t="n">
        <v>671947</v>
      </c>
      <c r="F14" s="5" t="n">
        <v>671947</v>
      </c>
    </row>
    <row r="15" spans="1:6">
      <c r="A15" s="4" t="s">
        <v>97</v>
      </c>
      <c r="D15" s="5" t="n">
        <v>113818</v>
      </c>
      <c r="F15" s="5" t="n">
        <v>113818</v>
      </c>
    </row>
    <row r="16" spans="1:6">
      <c r="A16" s="4" t="s">
        <v>96</v>
      </c>
      <c r="E16" s="5" t="n">
        <v>1338987</v>
      </c>
      <c r="F16" s="5" t="n">
        <v>1338987</v>
      </c>
    </row>
    <row r="17" spans="1:6">
      <c r="A17" s="4" t="s">
        <v>122</v>
      </c>
      <c r="B17" s="7" t="n">
        <v>241157</v>
      </c>
      <c r="C17" s="7" t="n">
        <v>225092607</v>
      </c>
      <c r="D17" s="7" t="n">
        <v>239926</v>
      </c>
      <c r="E17" s="7" t="n">
        <v>-202672735</v>
      </c>
      <c r="F17" s="7" t="n">
        <v>22900955</v>
      </c>
    </row>
    <row r="18" spans="1:6">
      <c r="A18" s="4" t="s">
        <v>123</v>
      </c>
      <c r="B18" s="5" t="n">
        <v>241157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63"/>
    <col customWidth="1" max="2" min="2" width="32"/>
  </cols>
  <sheetData>
    <row r="1" spans="1:2">
      <c r="A1" s="1" t="s">
        <v>530</v>
      </c>
      <c r="B1" s="2" t="s">
        <v>1</v>
      </c>
    </row>
    <row r="2" spans="1:2">
      <c r="B2" s="2" t="s">
        <v>531</v>
      </c>
    </row>
    <row r="3" spans="1:2">
      <c r="A3" s="4" t="s">
        <v>532</v>
      </c>
    </row>
    <row r="4" spans="1:2">
      <c r="A4" s="4" t="s">
        <v>533</v>
      </c>
      <c r="B4" s="4" t="s">
        <v>534</v>
      </c>
    </row>
    <row r="5" spans="1:2">
      <c r="A5" s="4" t="s">
        <v>535</v>
      </c>
      <c r="B5" s="4" t="s">
        <v>536</v>
      </c>
    </row>
    <row r="6" spans="1:2">
      <c r="A6" s="4" t="s">
        <v>537</v>
      </c>
      <c r="B6" s="4" t="s">
        <v>538</v>
      </c>
    </row>
    <row r="7" spans="1:2">
      <c r="A7" s="4" t="s">
        <v>539</v>
      </c>
      <c r="B7" s="9" t="n">
        <v>1.15</v>
      </c>
    </row>
    <row r="8" spans="1:2">
      <c r="A8" s="4" t="s">
        <v>540</v>
      </c>
      <c r="B8" s="8" t="n">
        <v>2.74</v>
      </c>
    </row>
    <row r="9" spans="1:2">
      <c r="A9" s="4" t="s">
        <v>541</v>
      </c>
      <c r="B9" s="4" t="s">
        <v>542</v>
      </c>
    </row>
    <row r="10" spans="1:2">
      <c r="A10" s="4" t="s">
        <v>543</v>
      </c>
      <c r="B10" s="8" t="n">
        <v>1.55</v>
      </c>
    </row>
    <row r="11" spans="1:2">
      <c r="A11" s="4" t="s">
        <v>544</v>
      </c>
      <c r="B11" s="4" t="s">
        <v>435</v>
      </c>
    </row>
    <row r="12" spans="1:2">
      <c r="A12" s="4" t="s">
        <v>545</v>
      </c>
    </row>
    <row r="13" spans="1:2">
      <c r="A13" s="4" t="s">
        <v>533</v>
      </c>
      <c r="B13" s="4" t="s">
        <v>534</v>
      </c>
    </row>
    <row r="14" spans="1:2">
      <c r="A14" s="4" t="s">
        <v>535</v>
      </c>
      <c r="B14" s="4" t="s">
        <v>546</v>
      </c>
    </row>
    <row r="15" spans="1:2">
      <c r="A15" s="4" t="s">
        <v>537</v>
      </c>
      <c r="B15" s="4" t="s">
        <v>547</v>
      </c>
    </row>
    <row r="16" spans="1:2">
      <c r="A16" s="4" t="s">
        <v>539</v>
      </c>
      <c r="B16" s="9" t="n">
        <v>1.15</v>
      </c>
    </row>
    <row r="17" spans="1:2">
      <c r="A17" s="4" t="s">
        <v>540</v>
      </c>
      <c r="B17" s="8" t="n">
        <v>2.08</v>
      </c>
    </row>
    <row r="18" spans="1:2">
      <c r="A18" s="4" t="s">
        <v>541</v>
      </c>
      <c r="B18" s="4" t="s">
        <v>548</v>
      </c>
    </row>
    <row r="19" spans="1:2">
      <c r="A19" s="4" t="s">
        <v>543</v>
      </c>
      <c r="B19" s="4" t="s">
        <v>549</v>
      </c>
    </row>
    <row r="20" spans="1:2">
      <c r="A20" s="4" t="s">
        <v>544</v>
      </c>
      <c r="B20" s="4" t="s">
        <v>435</v>
      </c>
    </row>
    <row r="21" spans="1:2">
      <c r="A21" s="4" t="s">
        <v>550</v>
      </c>
    </row>
    <row r="22" spans="1:2">
      <c r="A22" s="4" t="s">
        <v>533</v>
      </c>
      <c r="B22" s="4" t="s">
        <v>534</v>
      </c>
    </row>
    <row r="23" spans="1:2">
      <c r="A23" s="4" t="s">
        <v>535</v>
      </c>
      <c r="B23" s="4" t="s">
        <v>551</v>
      </c>
    </row>
    <row r="24" spans="1:2">
      <c r="A24" s="4" t="s">
        <v>537</v>
      </c>
      <c r="B24" s="4" t="s">
        <v>552</v>
      </c>
    </row>
    <row r="25" spans="1:2">
      <c r="A25" s="4" t="s">
        <v>539</v>
      </c>
      <c r="B25" s="9" t="n">
        <v>1.15</v>
      </c>
    </row>
    <row r="26" spans="1:2">
      <c r="A26" s="4" t="s">
        <v>540</v>
      </c>
      <c r="B26" s="8" t="n">
        <v>2.25</v>
      </c>
    </row>
    <row r="27" spans="1:2">
      <c r="A27" s="4" t="s">
        <v>541</v>
      </c>
      <c r="B27" s="4" t="s">
        <v>548</v>
      </c>
    </row>
    <row r="28" spans="1:2">
      <c r="A28" s="4" t="s">
        <v>543</v>
      </c>
      <c r="B28" s="8" t="n">
        <v>1.08</v>
      </c>
    </row>
    <row r="29" spans="1:2">
      <c r="A29" s="4" t="s">
        <v>544</v>
      </c>
      <c r="B29" s="4" t="s">
        <v>435</v>
      </c>
    </row>
    <row r="30" spans="1:2">
      <c r="A30" s="4" t="s">
        <v>553</v>
      </c>
    </row>
    <row r="31" spans="1:2">
      <c r="A31" s="4" t="s">
        <v>533</v>
      </c>
      <c r="B31" s="4" t="s">
        <v>534</v>
      </c>
    </row>
    <row r="32" spans="1:2">
      <c r="A32" s="4" t="s">
        <v>535</v>
      </c>
      <c r="B32" s="4" t="s">
        <v>554</v>
      </c>
    </row>
    <row r="33" spans="1:2">
      <c r="A33" s="4" t="s">
        <v>537</v>
      </c>
      <c r="B33" s="4" t="s">
        <v>552</v>
      </c>
    </row>
    <row r="34" spans="1:2">
      <c r="A34" s="4" t="s">
        <v>539</v>
      </c>
      <c r="B34" s="9" t="n">
        <v>1.15</v>
      </c>
    </row>
    <row r="35" spans="1:2">
      <c r="A35" s="4" t="s">
        <v>540</v>
      </c>
      <c r="B35" s="8" t="n">
        <v>2.27</v>
      </c>
    </row>
    <row r="36" spans="1:2">
      <c r="A36" s="4" t="s">
        <v>541</v>
      </c>
      <c r="B36" s="4" t="s">
        <v>555</v>
      </c>
    </row>
    <row r="37" spans="1:2">
      <c r="A37" s="4" t="s">
        <v>543</v>
      </c>
      <c r="B37" s="8" t="n">
        <v>1.09</v>
      </c>
    </row>
    <row r="38" spans="1:2">
      <c r="A38" s="4" t="s">
        <v>544</v>
      </c>
      <c r="B38" s="4" t="s">
        <v>435</v>
      </c>
    </row>
    <row r="39" spans="1:2">
      <c r="A39" s="4" t="s">
        <v>556</v>
      </c>
    </row>
    <row r="40" spans="1:2">
      <c r="A40" s="4" t="s">
        <v>533</v>
      </c>
      <c r="B40" s="4" t="s">
        <v>534</v>
      </c>
    </row>
    <row r="41" spans="1:2">
      <c r="A41" s="4" t="s">
        <v>535</v>
      </c>
      <c r="B41" s="4" t="s">
        <v>557</v>
      </c>
    </row>
    <row r="42" spans="1:2">
      <c r="A42" s="4" t="s">
        <v>537</v>
      </c>
      <c r="B42" s="4" t="s">
        <v>538</v>
      </c>
    </row>
    <row r="43" spans="1:2">
      <c r="A43" s="4" t="s">
        <v>539</v>
      </c>
      <c r="B43" s="9" t="n">
        <v>1.15</v>
      </c>
    </row>
    <row r="44" spans="1:2">
      <c r="A44" s="4" t="s">
        <v>540</v>
      </c>
      <c r="B44" s="8" t="n">
        <v>2.41</v>
      </c>
    </row>
    <row r="45" spans="1:2">
      <c r="A45" s="4" t="s">
        <v>541</v>
      </c>
      <c r="B45" s="4" t="s">
        <v>558</v>
      </c>
    </row>
    <row r="46" spans="1:2">
      <c r="A46" s="4" t="s">
        <v>543</v>
      </c>
      <c r="B46" s="8" t="n">
        <v>1.23</v>
      </c>
    </row>
    <row r="47" spans="1:2">
      <c r="A47" s="4" t="s">
        <v>544</v>
      </c>
      <c r="B47" s="4" t="s">
        <v>435</v>
      </c>
    </row>
    <row r="48" spans="1:2">
      <c r="A48" s="4" t="s">
        <v>559</v>
      </c>
    </row>
    <row r="49" spans="1:2">
      <c r="A49" s="4" t="s">
        <v>533</v>
      </c>
      <c r="B49" s="4" t="s">
        <v>534</v>
      </c>
    </row>
    <row r="50" spans="1:2">
      <c r="A50" s="4" t="s">
        <v>535</v>
      </c>
      <c r="B50" s="4" t="s">
        <v>560</v>
      </c>
    </row>
    <row r="51" spans="1:2">
      <c r="A51" s="4" t="s">
        <v>537</v>
      </c>
      <c r="B51" s="4" t="s">
        <v>538</v>
      </c>
    </row>
    <row r="52" spans="1:2">
      <c r="A52" s="4" t="s">
        <v>539</v>
      </c>
      <c r="B52" s="9" t="n">
        <v>1.15</v>
      </c>
    </row>
    <row r="53" spans="1:2">
      <c r="A53" s="4" t="s">
        <v>540</v>
      </c>
      <c r="B53" s="8" t="n">
        <v>2.62</v>
      </c>
    </row>
    <row r="54" spans="1:2">
      <c r="A54" s="4" t="s">
        <v>541</v>
      </c>
      <c r="B54" s="4" t="s">
        <v>561</v>
      </c>
    </row>
    <row r="55" spans="1:2">
      <c r="A55" s="4" t="s">
        <v>543</v>
      </c>
      <c r="B55" s="8" t="n">
        <v>1.44</v>
      </c>
    </row>
    <row r="56" spans="1:2">
      <c r="A56" s="4" t="s">
        <v>544</v>
      </c>
      <c r="B56" s="4" t="s">
        <v>4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1</v>
      </c>
    </row>
    <row r="2" spans="1:2">
      <c r="B2" s="2" t="s">
        <v>483</v>
      </c>
    </row>
    <row r="3" spans="1:2">
      <c r="A3" s="3" t="s">
        <v>563</v>
      </c>
    </row>
    <row r="4" spans="1:2">
      <c r="A4" s="4" t="s">
        <v>564</v>
      </c>
      <c r="B4" s="7" t="n">
        <v>717393</v>
      </c>
    </row>
    <row r="5" spans="1:2">
      <c r="A5" s="4" t="s">
        <v>565</v>
      </c>
      <c r="B5" s="5" t="n">
        <v>-509771</v>
      </c>
    </row>
    <row r="6" spans="1:2">
      <c r="A6" s="4" t="s">
        <v>92</v>
      </c>
      <c r="B6" s="5" t="n">
        <v>457784</v>
      </c>
    </row>
    <row r="7" spans="1:2">
      <c r="A7" s="4" t="s">
        <v>566</v>
      </c>
      <c r="B7" s="7" t="n">
        <v>6654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67</v>
      </c>
      <c r="B1" s="2" t="s">
        <v>76</v>
      </c>
      <c r="D1" s="2" t="s">
        <v>1</v>
      </c>
    </row>
    <row r="2" spans="1:5">
      <c r="B2" s="2" t="s">
        <v>2</v>
      </c>
      <c r="C2" s="2" t="s">
        <v>77</v>
      </c>
      <c r="D2" s="2" t="s">
        <v>2</v>
      </c>
      <c r="E2" s="2" t="s">
        <v>77</v>
      </c>
    </row>
    <row r="3" spans="1:5">
      <c r="A3" s="4" t="s">
        <v>96</v>
      </c>
      <c r="B3" s="7" t="n">
        <v>100824</v>
      </c>
      <c r="C3" s="7" t="n">
        <v>775758</v>
      </c>
      <c r="D3" s="7" t="n">
        <v>1338987</v>
      </c>
      <c r="E3" s="7" t="n">
        <v>1083148</v>
      </c>
    </row>
    <row r="4" spans="1:5">
      <c r="A4" s="3" t="s">
        <v>568</v>
      </c>
    </row>
    <row r="5" spans="1:5">
      <c r="A5" s="4" t="s">
        <v>100</v>
      </c>
      <c r="B5" s="5" t="n">
        <v>23818136</v>
      </c>
      <c r="C5" s="5" t="n">
        <v>15530574</v>
      </c>
      <c r="D5" s="5" t="n">
        <v>18621072</v>
      </c>
      <c r="E5" s="5" t="n">
        <v>15339337</v>
      </c>
    </row>
    <row r="6" spans="1:5">
      <c r="A6" s="4" t="s">
        <v>569</v>
      </c>
      <c r="B6" s="5" t="n">
        <v>208429</v>
      </c>
      <c r="C6" s="5" t="n">
        <v>193488</v>
      </c>
      <c r="D6" s="5" t="n">
        <v>92094</v>
      </c>
      <c r="E6" s="5" t="n">
        <v>73737</v>
      </c>
    </row>
    <row r="7" spans="1:5">
      <c r="A7" s="4" t="s">
        <v>570</v>
      </c>
      <c r="B7" s="5" t="n">
        <v>1267572</v>
      </c>
      <c r="C7" s="5" t="n">
        <v>1102129</v>
      </c>
      <c r="D7" s="5" t="n">
        <v>1139142</v>
      </c>
      <c r="E7" s="5" t="n">
        <v>935041</v>
      </c>
    </row>
    <row r="8" spans="1:5">
      <c r="A8" s="4" t="s">
        <v>571</v>
      </c>
      <c r="B8" s="5" t="n">
        <v>334566</v>
      </c>
      <c r="C8" s="5" t="n">
        <v>577961</v>
      </c>
      <c r="D8" s="5" t="n">
        <v>293668</v>
      </c>
      <c r="E8" s="5" t="n">
        <v>495765</v>
      </c>
    </row>
    <row r="9" spans="1:5">
      <c r="A9" s="4" t="s">
        <v>102</v>
      </c>
      <c r="B9" s="5" t="n">
        <v>25628703</v>
      </c>
      <c r="C9" s="5" t="n">
        <v>17404152</v>
      </c>
      <c r="D9" s="5" t="n">
        <v>20145976</v>
      </c>
      <c r="E9" s="5" t="n">
        <v>16843880</v>
      </c>
    </row>
    <row r="10" spans="1:5">
      <c r="A10" s="3" t="s">
        <v>572</v>
      </c>
    </row>
    <row r="11" spans="1:5">
      <c r="A11" s="4" t="s">
        <v>573</v>
      </c>
      <c r="B11" s="7" t="n">
        <v>0</v>
      </c>
      <c r="C11" s="8" t="n">
        <v>0.05</v>
      </c>
      <c r="D11" s="8" t="n">
        <v>0.07000000000000001</v>
      </c>
      <c r="E11" s="8" t="n">
        <v>0.07000000000000001</v>
      </c>
    </row>
    <row r="12" spans="1:5">
      <c r="A12" s="4" t="s">
        <v>574</v>
      </c>
      <c r="B12" s="7" t="n">
        <v>0</v>
      </c>
      <c r="C12" s="8" t="n">
        <v>0.04</v>
      </c>
      <c r="D12" s="8" t="n">
        <v>0.07000000000000001</v>
      </c>
      <c r="E12" s="8" t="n">
        <v>0.06</v>
      </c>
    </row>
    <row r="13" spans="1:5">
      <c r="A13" s="4" t="s">
        <v>575</v>
      </c>
      <c r="B13" s="5" t="n">
        <v>1678609</v>
      </c>
      <c r="C13" s="5" t="n">
        <v>1419747</v>
      </c>
      <c r="D13" s="5" t="n">
        <v>1852049</v>
      </c>
      <c r="E13" s="5" t="n">
        <v>1867641</v>
      </c>
    </row>
    <row r="14" spans="1:5">
      <c r="A14" s="4" t="s">
        <v>532</v>
      </c>
    </row>
    <row r="15" spans="1:5">
      <c r="A15" s="3" t="s">
        <v>572</v>
      </c>
    </row>
    <row r="16" spans="1:5">
      <c r="A16" s="4" t="s">
        <v>575</v>
      </c>
      <c r="B16" s="5" t="n">
        <v>531925</v>
      </c>
      <c r="C16" s="5" t="n">
        <v>578212</v>
      </c>
      <c r="D16" s="5" t="n">
        <v>683744</v>
      </c>
    </row>
    <row r="17" spans="1:5">
      <c r="A17" s="4" t="s">
        <v>510</v>
      </c>
    </row>
    <row r="18" spans="1:5">
      <c r="A18" s="3" t="s">
        <v>572</v>
      </c>
    </row>
    <row r="19" spans="1:5">
      <c r="A19" s="4" t="s">
        <v>575</v>
      </c>
      <c r="B19" s="5" t="n">
        <v>262983</v>
      </c>
      <c r="C19" s="5" t="n">
        <v>631869</v>
      </c>
      <c r="D19" s="5" t="n">
        <v>300096</v>
      </c>
      <c r="E19" s="5" t="n">
        <v>273553</v>
      </c>
    </row>
    <row r="20" spans="1:5">
      <c r="A20" s="4" t="s">
        <v>532</v>
      </c>
    </row>
    <row r="21" spans="1:5">
      <c r="A21" s="3" t="s">
        <v>572</v>
      </c>
    </row>
    <row r="22" spans="1:5">
      <c r="A22" s="4" t="s">
        <v>575</v>
      </c>
      <c r="E22" s="5" t="n">
        <v>885277</v>
      </c>
    </row>
    <row r="23" spans="1:5">
      <c r="A23" s="4" t="s">
        <v>509</v>
      </c>
    </row>
    <row r="24" spans="1:5">
      <c r="A24" s="3" t="s">
        <v>572</v>
      </c>
    </row>
    <row r="25" spans="1:5">
      <c r="A25" s="4" t="s">
        <v>575</v>
      </c>
      <c r="B25" s="5" t="n">
        <v>883701</v>
      </c>
      <c r="C25" s="5" t="n">
        <v>209666</v>
      </c>
      <c r="D25" s="5" t="n">
        <v>868209</v>
      </c>
      <c r="E25" s="5" t="n">
        <v>70881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576</v>
      </c>
      <c r="B1" s="2" t="s">
        <v>1</v>
      </c>
    </row>
    <row r="2" spans="1:4">
      <c r="B2" s="2" t="s">
        <v>577</v>
      </c>
      <c r="C2" s="2" t="s">
        <v>578</v>
      </c>
      <c r="D2" s="2" t="s">
        <v>579</v>
      </c>
    </row>
    <row r="3" spans="1:4">
      <c r="A3" s="4" t="s">
        <v>580</v>
      </c>
      <c r="B3" s="7" t="n">
        <v>530000</v>
      </c>
      <c r="C3" s="7" t="n">
        <v>427000</v>
      </c>
    </row>
    <row r="4" spans="1:4">
      <c r="A4" s="4" t="s">
        <v>581</v>
      </c>
      <c r="B4" s="7" t="n">
        <v>111000</v>
      </c>
    </row>
    <row r="5" spans="1:4">
      <c r="A5" s="4" t="s">
        <v>582</v>
      </c>
      <c r="D5" s="7" t="n">
        <v>420000</v>
      </c>
    </row>
    <row r="6" spans="1:4">
      <c r="A6" s="4" t="s">
        <v>583</v>
      </c>
    </row>
    <row r="7" spans="1:4">
      <c r="A7" s="4" t="s">
        <v>584</v>
      </c>
      <c r="B7" s="4" t="s">
        <v>392</v>
      </c>
    </row>
    <row r="8" spans="1:4">
      <c r="A8" s="4" t="s">
        <v>585</v>
      </c>
      <c r="B8" s="4" t="s">
        <v>383</v>
      </c>
    </row>
    <row r="9" spans="1:4">
      <c r="A9" s="4" t="s">
        <v>586</v>
      </c>
      <c r="B9" s="4" t="s">
        <v>587</v>
      </c>
    </row>
    <row r="10" spans="1:4">
      <c r="A10" s="4" t="s">
        <v>588</v>
      </c>
      <c r="B10" s="5" t="n">
        <v>25847</v>
      </c>
    </row>
    <row r="11" spans="1:4">
      <c r="A11" s="4" t="s">
        <v>589</v>
      </c>
    </row>
    <row r="12" spans="1:4">
      <c r="A12" s="4" t="s">
        <v>584</v>
      </c>
      <c r="B12" s="4" t="s">
        <v>383</v>
      </c>
    </row>
    <row r="13" spans="1:4">
      <c r="A13" s="4" t="s">
        <v>586</v>
      </c>
      <c r="B13" s="4" t="s">
        <v>590</v>
      </c>
    </row>
    <row r="14" spans="1:4">
      <c r="A14" s="4" t="s">
        <v>591</v>
      </c>
    </row>
    <row r="15" spans="1:4">
      <c r="A15" s="4" t="s">
        <v>584</v>
      </c>
      <c r="B15" s="4" t="s">
        <v>383</v>
      </c>
    </row>
    <row r="16" spans="1:4">
      <c r="A16" s="4" t="s">
        <v>586</v>
      </c>
      <c r="B16" s="4" t="s">
        <v>592</v>
      </c>
    </row>
    <row r="17" spans="1:4">
      <c r="A17" s="4" t="s">
        <v>593</v>
      </c>
    </row>
    <row r="18" spans="1:4">
      <c r="A18" s="4" t="s">
        <v>584</v>
      </c>
      <c r="B18" s="4" t="s">
        <v>383</v>
      </c>
    </row>
    <row r="19" spans="1:4">
      <c r="A19" s="4" t="s">
        <v>586</v>
      </c>
      <c r="B19" s="4" t="s">
        <v>594</v>
      </c>
    </row>
    <row r="20" spans="1:4">
      <c r="A20" s="4" t="s">
        <v>595</v>
      </c>
    </row>
    <row r="21" spans="1:4">
      <c r="A21" s="4" t="s">
        <v>596</v>
      </c>
      <c r="B21" s="5" t="n">
        <v>5</v>
      </c>
    </row>
    <row r="22" spans="1:4">
      <c r="A22" s="4" t="s">
        <v>597</v>
      </c>
      <c r="B22" s="7" t="n">
        <v>749000</v>
      </c>
    </row>
    <row r="23" spans="1:4">
      <c r="A23" s="4" t="s">
        <v>598</v>
      </c>
      <c r="B23" s="7" t="n">
        <v>302000</v>
      </c>
    </row>
    <row r="24" spans="1:4">
      <c r="A24" s="4" t="s">
        <v>599</v>
      </c>
    </row>
    <row r="25" spans="1:4">
      <c r="A25" s="4" t="s">
        <v>600</v>
      </c>
      <c r="B25" s="4" t="s">
        <v>337</v>
      </c>
    </row>
    <row r="26" spans="1:4">
      <c r="A26" s="4" t="s">
        <v>601</v>
      </c>
    </row>
    <row r="27" spans="1:4">
      <c r="A27" s="4" t="s">
        <v>600</v>
      </c>
      <c r="B27" s="4" t="s">
        <v>38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02</v>
      </c>
      <c r="B1" s="2" t="s">
        <v>2</v>
      </c>
      <c r="C1" s="2" t="s">
        <v>30</v>
      </c>
    </row>
    <row r="2" spans="1:3">
      <c r="A2" s="3" t="s">
        <v>603</v>
      </c>
    </row>
    <row r="3" spans="1:3">
      <c r="A3" s="5" t="n">
        <v>2017</v>
      </c>
      <c r="B3" s="7" t="n">
        <v>60929</v>
      </c>
    </row>
    <row r="4" spans="1:3">
      <c r="A4" s="5" t="n">
        <v>2018</v>
      </c>
      <c r="B4" s="5" t="n">
        <v>241726</v>
      </c>
    </row>
    <row r="5" spans="1:3">
      <c r="A5" s="5" t="n">
        <v>2019</v>
      </c>
      <c r="B5" s="5" t="n">
        <v>113391</v>
      </c>
    </row>
    <row r="6" spans="1:3">
      <c r="A6" s="5" t="n">
        <v>2020</v>
      </c>
      <c r="B6" s="5" t="n">
        <v>62258</v>
      </c>
    </row>
    <row r="7" spans="1:3">
      <c r="A7" s="4" t="s">
        <v>604</v>
      </c>
      <c r="B7" s="5" t="n">
        <v>478304</v>
      </c>
    </row>
    <row r="8" spans="1:3">
      <c r="A8" s="4" t="s">
        <v>605</v>
      </c>
      <c r="B8" s="5" t="n">
        <v>-44805</v>
      </c>
    </row>
    <row r="9" spans="1:3">
      <c r="A9" s="4" t="s">
        <v>606</v>
      </c>
      <c r="B9" s="5" t="n">
        <v>433499</v>
      </c>
    </row>
    <row r="10" spans="1:3">
      <c r="A10" s="4" t="s">
        <v>607</v>
      </c>
      <c r="B10" s="5" t="n">
        <v>239981</v>
      </c>
      <c r="C10" s="7" t="n">
        <v>166454</v>
      </c>
    </row>
    <row r="11" spans="1:3">
      <c r="A11" s="4" t="s">
        <v>608</v>
      </c>
      <c r="B11" s="5" t="n">
        <v>193518</v>
      </c>
      <c r="C11" s="7" t="n">
        <v>178919</v>
      </c>
    </row>
    <row r="12" spans="1:3">
      <c r="A12" s="3" t="s">
        <v>609</v>
      </c>
    </row>
    <row r="13" spans="1:3">
      <c r="A13" s="5" t="n">
        <v>2017</v>
      </c>
      <c r="B13" s="5" t="n">
        <v>185000</v>
      </c>
    </row>
    <row r="14" spans="1:3">
      <c r="A14" s="5" t="n">
        <v>2018</v>
      </c>
      <c r="B14" s="5" t="n">
        <v>759000</v>
      </c>
    </row>
    <row r="15" spans="1:3">
      <c r="A15" s="5" t="n">
        <v>2019</v>
      </c>
      <c r="B15" s="5" t="n">
        <v>726000</v>
      </c>
    </row>
    <row r="16" spans="1:3">
      <c r="A16" s="5" t="n">
        <v>2020</v>
      </c>
      <c r="B16" s="5" t="n">
        <v>671000</v>
      </c>
    </row>
    <row r="17" spans="1:3">
      <c r="A17" s="5" t="n">
        <v>2021</v>
      </c>
      <c r="B17" s="5" t="n">
        <v>434000</v>
      </c>
    </row>
    <row r="18" spans="1:3">
      <c r="A18" s="4" t="s">
        <v>610</v>
      </c>
      <c r="B18" s="5" t="n">
        <v>280000</v>
      </c>
    </row>
    <row r="19" spans="1:3">
      <c r="A19" s="4" t="s">
        <v>611</v>
      </c>
      <c r="B19" s="7" t="n">
        <v>305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s>
  <sheetData>
    <row r="1" spans="1:5">
      <c r="A1" s="1" t="s">
        <v>612</v>
      </c>
      <c r="B1" s="2" t="s">
        <v>282</v>
      </c>
      <c r="C1" s="2" t="s">
        <v>2</v>
      </c>
      <c r="D1" s="2" t="s">
        <v>2</v>
      </c>
      <c r="E1" s="2" t="s">
        <v>2</v>
      </c>
    </row>
    <row r="2" spans="1:5">
      <c r="A2" s="4" t="s">
        <v>128</v>
      </c>
      <c r="E2" s="7" t="n">
        <v>3861</v>
      </c>
    </row>
    <row r="3" spans="1:5">
      <c r="A3" s="4" t="s">
        <v>131</v>
      </c>
      <c r="E3" s="7" t="n">
        <v>34476</v>
      </c>
    </row>
    <row r="4" spans="1:5">
      <c r="A4" s="4" t="s">
        <v>613</v>
      </c>
    </row>
    <row r="5" spans="1:5">
      <c r="A5" s="4" t="s">
        <v>614</v>
      </c>
      <c r="E5" s="4" t="s">
        <v>615</v>
      </c>
    </row>
    <row r="6" spans="1:5">
      <c r="A6" s="4" t="s">
        <v>616</v>
      </c>
      <c r="E6" s="4" t="s">
        <v>617</v>
      </c>
    </row>
    <row r="7" spans="1:5">
      <c r="A7" s="4" t="s">
        <v>618</v>
      </c>
      <c r="C7" s="7" t="n">
        <v>1000000</v>
      </c>
      <c r="D7" s="7" t="n">
        <v>1000000</v>
      </c>
      <c r="E7" s="7" t="n">
        <v>1000000</v>
      </c>
    </row>
    <row r="8" spans="1:5">
      <c r="A8" s="4" t="s">
        <v>619</v>
      </c>
      <c r="C8" s="4" t="s">
        <v>620</v>
      </c>
      <c r="D8" s="4" t="s">
        <v>620</v>
      </c>
      <c r="E8" s="4" t="s">
        <v>620</v>
      </c>
    </row>
    <row r="9" spans="1:5">
      <c r="A9" s="4" t="s">
        <v>621</v>
      </c>
      <c r="E9" s="4" t="s">
        <v>622</v>
      </c>
    </row>
    <row r="10" spans="1:5">
      <c r="A10" s="4" t="s">
        <v>623</v>
      </c>
      <c r="E10" s="4" t="s">
        <v>624</v>
      </c>
    </row>
    <row r="11" spans="1:5">
      <c r="A11" s="4" t="s">
        <v>625</v>
      </c>
      <c r="E11" s="4" t="s">
        <v>626</v>
      </c>
    </row>
    <row r="12" spans="1:5">
      <c r="A12" s="4" t="s">
        <v>627</v>
      </c>
    </row>
    <row r="13" spans="1:5">
      <c r="A13" s="4" t="s">
        <v>628</v>
      </c>
      <c r="C13" s="4" t="s">
        <v>629</v>
      </c>
      <c r="D13" s="4" t="s">
        <v>629</v>
      </c>
      <c r="E13" s="4" t="s">
        <v>629</v>
      </c>
    </row>
    <row r="14" spans="1:5">
      <c r="A14" s="4" t="s">
        <v>630</v>
      </c>
    </row>
    <row r="15" spans="1:5">
      <c r="A15" s="4" t="s">
        <v>631</v>
      </c>
      <c r="E15" s="4" t="s">
        <v>617</v>
      </c>
    </row>
    <row r="16" spans="1:5">
      <c r="A16" s="4" t="s">
        <v>632</v>
      </c>
    </row>
    <row r="17" spans="1:5">
      <c r="A17" s="4" t="s">
        <v>631</v>
      </c>
      <c r="E17" s="4" t="s">
        <v>552</v>
      </c>
    </row>
    <row r="18" spans="1:5">
      <c r="A18" s="4" t="s">
        <v>633</v>
      </c>
    </row>
    <row r="19" spans="1:5">
      <c r="A19" s="4" t="s">
        <v>631</v>
      </c>
      <c r="E19" s="4" t="s">
        <v>634</v>
      </c>
    </row>
    <row r="20" spans="1:5">
      <c r="A20" s="4" t="s">
        <v>635</v>
      </c>
    </row>
    <row r="21" spans="1:5">
      <c r="A21" s="4" t="s">
        <v>631</v>
      </c>
      <c r="E21" s="4" t="s">
        <v>636</v>
      </c>
    </row>
    <row r="22" spans="1:5">
      <c r="A22" s="4" t="s">
        <v>319</v>
      </c>
    </row>
    <row r="23" spans="1:5">
      <c r="A23" s="4" t="s">
        <v>320</v>
      </c>
      <c r="B23" s="4" t="s">
        <v>286</v>
      </c>
    </row>
    <row r="24" spans="1:5">
      <c r="A24" s="4" t="s">
        <v>291</v>
      </c>
    </row>
    <row r="25" spans="1:5">
      <c r="A25" s="4" t="s">
        <v>614</v>
      </c>
      <c r="B25" s="4" t="s">
        <v>615</v>
      </c>
    </row>
    <row r="26" spans="1:5">
      <c r="A26" s="4" t="s">
        <v>616</v>
      </c>
      <c r="B26" s="4" t="s">
        <v>637</v>
      </c>
    </row>
    <row r="27" spans="1:5">
      <c r="A27" s="4" t="s">
        <v>638</v>
      </c>
      <c r="B27" s="7" t="n">
        <v>72224</v>
      </c>
    </row>
    <row r="28" spans="1:5">
      <c r="A28" s="4" t="s">
        <v>623</v>
      </c>
      <c r="B28" s="4" t="s">
        <v>383</v>
      </c>
    </row>
    <row r="29" spans="1:5">
      <c r="A29" s="4" t="s">
        <v>292</v>
      </c>
      <c r="B29" s="7" t="n">
        <v>5000000</v>
      </c>
    </row>
    <row r="30" spans="1:5">
      <c r="A30" s="4" t="s">
        <v>639</v>
      </c>
      <c r="B30" s="4" t="s">
        <v>640</v>
      </c>
    </row>
    <row r="31" spans="1:5">
      <c r="A31" s="4" t="s">
        <v>641</v>
      </c>
    </row>
    <row r="32" spans="1:5">
      <c r="A32" s="4" t="s">
        <v>628</v>
      </c>
      <c r="B32" s="4" t="s">
        <v>642</v>
      </c>
    </row>
    <row r="33" spans="1:5">
      <c r="A33" s="4" t="s">
        <v>293</v>
      </c>
    </row>
    <row r="34" spans="1:5">
      <c r="A34" s="4" t="s">
        <v>643</v>
      </c>
      <c r="C34" s="7" t="n">
        <v>5700000</v>
      </c>
      <c r="D34" s="7" t="n">
        <v>5700000</v>
      </c>
      <c r="E34" s="7" t="n">
        <v>5700000</v>
      </c>
    </row>
    <row r="35" spans="1:5">
      <c r="A35" s="4" t="s">
        <v>338</v>
      </c>
      <c r="C35" s="5" t="n">
        <v>292816</v>
      </c>
    </row>
    <row r="36" spans="1:5">
      <c r="A36" s="4" t="s">
        <v>292</v>
      </c>
      <c r="B36" s="7" t="n">
        <v>6000000</v>
      </c>
    </row>
    <row r="37" spans="1:5">
      <c r="A37" s="4" t="s">
        <v>628</v>
      </c>
      <c r="B37" s="4" t="s">
        <v>297</v>
      </c>
    </row>
    <row r="38" spans="1:5">
      <c r="A38" s="4" t="s">
        <v>644</v>
      </c>
      <c r="B38" s="4" t="s">
        <v>645</v>
      </c>
    </row>
    <row r="39" spans="1:5">
      <c r="A39" s="4" t="s">
        <v>646</v>
      </c>
      <c r="B39" s="7" t="n">
        <v>2700000</v>
      </c>
    </row>
    <row r="40" spans="1:5">
      <c r="A40" s="4" t="s">
        <v>647</v>
      </c>
      <c r="B40" s="4" t="s">
        <v>648</v>
      </c>
      <c r="D40" s="4" t="s">
        <v>648</v>
      </c>
    </row>
    <row r="41" spans="1:5">
      <c r="A41" s="4" t="s">
        <v>649</v>
      </c>
      <c r="C41" s="7" t="n">
        <v>6327208</v>
      </c>
      <c r="D41" s="7" t="n">
        <v>6327208</v>
      </c>
      <c r="E41" s="7" t="n">
        <v>6327208</v>
      </c>
    </row>
    <row r="42" spans="1:5">
      <c r="A42" s="4" t="s">
        <v>131</v>
      </c>
      <c r="D42" s="7" t="n">
        <v>3447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40"/>
    <col customWidth="1" max="2" min="2" width="21"/>
  </cols>
  <sheetData>
    <row r="1" spans="1:2">
      <c r="A1" s="1" t="s">
        <v>650</v>
      </c>
      <c r="B1" s="2" t="s">
        <v>483</v>
      </c>
    </row>
    <row r="2" spans="1:2">
      <c r="A2" s="3" t="s">
        <v>651</v>
      </c>
    </row>
    <row r="3" spans="1:2">
      <c r="A3" s="5" t="n">
        <v>2017</v>
      </c>
      <c r="B3" s="7" t="n">
        <v>-33139</v>
      </c>
    </row>
    <row r="4" spans="1:2">
      <c r="A4" s="5" t="n">
        <v>2018</v>
      </c>
      <c r="B4" s="5" t="n">
        <v>1017802</v>
      </c>
    </row>
    <row r="5" spans="1:2">
      <c r="A5" s="5" t="n">
        <v>2019</v>
      </c>
      <c r="B5" s="5" t="n">
        <v>1218907</v>
      </c>
    </row>
    <row r="6" spans="1:2">
      <c r="A6" s="5" t="n">
        <v>2020</v>
      </c>
      <c r="B6" s="5" t="n">
        <v>1228206</v>
      </c>
    </row>
    <row r="7" spans="1:2">
      <c r="A7" s="5" t="n">
        <v>2021</v>
      </c>
      <c r="B7" s="5" t="n">
        <v>1238204</v>
      </c>
    </row>
    <row r="8" spans="1:2">
      <c r="A8" s="5" t="n">
        <v>2022</v>
      </c>
      <c r="B8" s="5" t="n">
        <v>6330275</v>
      </c>
    </row>
    <row r="9" spans="1:2">
      <c r="A9" s="4" t="s">
        <v>652</v>
      </c>
      <c r="B9" s="5" t="n">
        <v>11000255</v>
      </c>
    </row>
    <row r="10" spans="1:2">
      <c r="A10" s="4" t="s">
        <v>607</v>
      </c>
      <c r="B10" s="5" t="n">
        <v>833750</v>
      </c>
    </row>
    <row r="11" spans="1:2">
      <c r="A11" s="4" t="s">
        <v>608</v>
      </c>
      <c r="B11" s="5" t="n">
        <v>10166505</v>
      </c>
    </row>
    <row r="12" spans="1:2">
      <c r="A12" s="4" t="s">
        <v>653</v>
      </c>
    </row>
    <row r="13" spans="1:2">
      <c r="A13" s="3" t="s">
        <v>651</v>
      </c>
    </row>
    <row r="14" spans="1:2">
      <c r="A14" s="5" t="n">
        <v>2017</v>
      </c>
      <c r="B14" s="5" t="n">
        <v>-3885</v>
      </c>
    </row>
    <row r="15" spans="1:2">
      <c r="A15" s="5" t="n">
        <v>2018</v>
      </c>
      <c r="B15" s="5" t="n">
        <v>-15545</v>
      </c>
    </row>
    <row r="16" spans="1:2">
      <c r="A16" s="5" t="n">
        <v>2019</v>
      </c>
      <c r="B16" s="5" t="n">
        <v>-15545</v>
      </c>
    </row>
    <row r="17" spans="1:2">
      <c r="A17" s="5" t="n">
        <v>2020</v>
      </c>
      <c r="B17" s="5" t="n">
        <v>-15545</v>
      </c>
    </row>
    <row r="18" spans="1:2">
      <c r="A18" s="5" t="n">
        <v>2021</v>
      </c>
      <c r="B18" s="5" t="n">
        <v>-15545</v>
      </c>
    </row>
    <row r="19" spans="1:2">
      <c r="A19" s="5" t="n">
        <v>2022</v>
      </c>
      <c r="B19" s="5" t="n">
        <v>-7772</v>
      </c>
    </row>
    <row r="20" spans="1:2">
      <c r="A20" s="4" t="s">
        <v>652</v>
      </c>
      <c r="B20" s="5" t="n">
        <v>-73837</v>
      </c>
    </row>
    <row r="21" spans="1:2">
      <c r="A21" s="4" t="s">
        <v>654</v>
      </c>
    </row>
    <row r="22" spans="1:2">
      <c r="A22" s="3" t="s">
        <v>651</v>
      </c>
    </row>
    <row r="23" spans="1:2">
      <c r="A23" s="5" t="n">
        <v>2017</v>
      </c>
      <c r="B23" s="5" t="n">
        <v>-29254</v>
      </c>
    </row>
    <row r="24" spans="1:2">
      <c r="A24" s="5" t="n">
        <v>2018</v>
      </c>
      <c r="B24" s="5" t="n">
        <v>-78153</v>
      </c>
    </row>
    <row r="25" spans="1:2">
      <c r="A25" s="5" t="n">
        <v>2019</v>
      </c>
      <c r="B25" s="5" t="n">
        <v>123452</v>
      </c>
    </row>
    <row r="26" spans="1:2">
      <c r="A26" s="5" t="n">
        <v>2020</v>
      </c>
      <c r="B26" s="5" t="n">
        <v>132751</v>
      </c>
    </row>
    <row r="27" spans="1:2">
      <c r="A27" s="5" t="n">
        <v>2021</v>
      </c>
      <c r="B27" s="5" t="n">
        <v>142749</v>
      </c>
    </row>
    <row r="28" spans="1:2">
      <c r="A28" s="5" t="n">
        <v>2022</v>
      </c>
      <c r="B28" s="5" t="n">
        <v>75363</v>
      </c>
    </row>
    <row r="29" spans="1:2">
      <c r="A29" s="4" t="s">
        <v>652</v>
      </c>
      <c r="B29" s="5" t="n">
        <v>366908</v>
      </c>
    </row>
    <row r="30" spans="1:2">
      <c r="A30" s="4" t="s">
        <v>655</v>
      </c>
    </row>
    <row r="31" spans="1:2">
      <c r="A31" s="3" t="s">
        <v>651</v>
      </c>
    </row>
    <row r="32" spans="1:2">
      <c r="A32" s="5" t="n">
        <v>2018</v>
      </c>
      <c r="B32" s="5" t="n">
        <v>1111500</v>
      </c>
    </row>
    <row r="33" spans="1:2">
      <c r="A33" s="5" t="n">
        <v>2019</v>
      </c>
      <c r="B33" s="5" t="n">
        <v>1111000</v>
      </c>
    </row>
    <row r="34" spans="1:2">
      <c r="A34" s="5" t="n">
        <v>2020</v>
      </c>
      <c r="B34" s="5" t="n">
        <v>1111000</v>
      </c>
    </row>
    <row r="35" spans="1:2">
      <c r="A35" s="5" t="n">
        <v>2021</v>
      </c>
      <c r="B35" s="5" t="n">
        <v>1111000</v>
      </c>
    </row>
    <row r="36" spans="1:2">
      <c r="A36" s="5" t="n">
        <v>2022</v>
      </c>
      <c r="B36" s="5" t="n">
        <v>555500</v>
      </c>
    </row>
    <row r="37" spans="1:2">
      <c r="A37" s="4" t="s">
        <v>652</v>
      </c>
      <c r="B37" s="5" t="n">
        <v>5000000</v>
      </c>
    </row>
    <row r="38" spans="1:2">
      <c r="A38" s="4" t="s">
        <v>656</v>
      </c>
    </row>
    <row r="39" spans="1:2">
      <c r="A39" s="3" t="s">
        <v>651</v>
      </c>
    </row>
    <row r="40" spans="1:2">
      <c r="A40" s="5" t="n">
        <v>2022</v>
      </c>
      <c r="B40" s="5" t="n">
        <v>5707184</v>
      </c>
    </row>
    <row r="41" spans="1:2">
      <c r="A41" s="4" t="s">
        <v>652</v>
      </c>
      <c r="B41" s="7" t="n">
        <v>570718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7</v>
      </c>
      <c r="B1" s="2" t="s">
        <v>282</v>
      </c>
      <c r="C1" s="2" t="s">
        <v>658</v>
      </c>
      <c r="D1" s="2" t="s">
        <v>2</v>
      </c>
    </row>
    <row r="2" spans="1:4">
      <c r="A2" s="4" t="s">
        <v>659</v>
      </c>
      <c r="D2" s="7" t="n">
        <v>8730209</v>
      </c>
    </row>
    <row r="3" spans="1:4">
      <c r="A3" s="4" t="s">
        <v>660</v>
      </c>
    </row>
    <row r="4" spans="1:4">
      <c r="A4" s="4" t="s">
        <v>661</v>
      </c>
      <c r="C4" s="5" t="n">
        <v>7000000</v>
      </c>
    </row>
    <row r="5" spans="1:4">
      <c r="A5" s="4" t="s">
        <v>662</v>
      </c>
      <c r="C5" s="8" t="n">
        <v>1.21</v>
      </c>
    </row>
    <row r="6" spans="1:4">
      <c r="A6" s="4" t="s">
        <v>324</v>
      </c>
      <c r="B6" s="5" t="n">
        <v>1000000</v>
      </c>
    </row>
    <row r="7" spans="1:4">
      <c r="A7" s="4" t="s">
        <v>663</v>
      </c>
    </row>
    <row r="8" spans="1:4">
      <c r="A8" s="4" t="s">
        <v>664</v>
      </c>
      <c r="C8" s="5" t="n">
        <v>1000000</v>
      </c>
    </row>
    <row r="9" spans="1:4">
      <c r="A9" s="4" t="s">
        <v>665</v>
      </c>
      <c r="C9" s="4" t="s">
        <v>666</v>
      </c>
    </row>
    <row r="10" spans="1:4">
      <c r="A10" s="4" t="s">
        <v>659</v>
      </c>
      <c r="B10" s="7" t="n">
        <v>8700000</v>
      </c>
    </row>
    <row r="11" spans="1:4">
      <c r="A11" s="4" t="s">
        <v>324</v>
      </c>
      <c r="B11" s="5" t="n">
        <v>8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667</v>
      </c>
      <c r="B1" s="2" t="s">
        <v>1</v>
      </c>
    </row>
    <row r="2" spans="1:2">
      <c r="B2" s="2" t="s">
        <v>483</v>
      </c>
    </row>
    <row r="3" spans="1:2">
      <c r="A3" s="3" t="s">
        <v>204</v>
      </c>
    </row>
    <row r="4" spans="1:2">
      <c r="A4" s="4" t="s">
        <v>668</v>
      </c>
      <c r="B4" s="7" t="n">
        <v>1227752</v>
      </c>
    </row>
    <row r="5" spans="1:2">
      <c r="A5" s="4" t="s">
        <v>669</v>
      </c>
      <c r="B5" s="5" t="n">
        <v>-713812</v>
      </c>
    </row>
    <row r="6" spans="1:2">
      <c r="A6" s="4" t="s">
        <v>670</v>
      </c>
      <c r="B6" s="7" t="n">
        <v>51394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671</v>
      </c>
      <c r="B1" s="2" t="s">
        <v>282</v>
      </c>
      <c r="C1" s="2" t="s">
        <v>2</v>
      </c>
      <c r="D1" s="2" t="s">
        <v>2</v>
      </c>
      <c r="E1" s="2" t="s">
        <v>2</v>
      </c>
    </row>
    <row r="2" spans="1:5">
      <c r="A2" s="4" t="s">
        <v>317</v>
      </c>
      <c r="C2" s="7" t="n">
        <v>11235000</v>
      </c>
    </row>
    <row r="3" spans="1:5">
      <c r="A3" s="4" t="s">
        <v>672</v>
      </c>
      <c r="C3" s="5" t="n">
        <v>304809</v>
      </c>
      <c r="D3" s="7" t="n">
        <v>304809</v>
      </c>
      <c r="E3" s="7" t="n">
        <v>304809</v>
      </c>
    </row>
    <row r="4" spans="1:5">
      <c r="A4" s="4" t="s">
        <v>673</v>
      </c>
      <c r="C4" s="5" t="n">
        <v>10930191</v>
      </c>
      <c r="D4" s="5" t="n">
        <v>10930191</v>
      </c>
      <c r="E4" s="5" t="n">
        <v>10930191</v>
      </c>
    </row>
    <row r="5" spans="1:5">
      <c r="A5" s="4" t="s">
        <v>319</v>
      </c>
    </row>
    <row r="6" spans="1:5">
      <c r="A6" s="4" t="s">
        <v>317</v>
      </c>
      <c r="B6" s="7" t="n">
        <v>10800000</v>
      </c>
    </row>
    <row r="7" spans="1:5">
      <c r="A7" s="4" t="s">
        <v>328</v>
      </c>
    </row>
    <row r="8" spans="1:5">
      <c r="A8" s="4" t="s">
        <v>317</v>
      </c>
      <c r="B8" s="5" t="n">
        <v>5666000</v>
      </c>
      <c r="C8" s="5" t="n">
        <v>5666000</v>
      </c>
    </row>
    <row r="9" spans="1:5">
      <c r="A9" s="4" t="s">
        <v>672</v>
      </c>
      <c r="C9" s="5" t="n">
        <v>94433</v>
      </c>
    </row>
    <row r="10" spans="1:5">
      <c r="A10" s="4" t="s">
        <v>673</v>
      </c>
      <c r="C10" s="7" t="n">
        <v>5571567</v>
      </c>
      <c r="D10" s="5" t="n">
        <v>5571567</v>
      </c>
      <c r="E10" s="5" t="n">
        <v>5571567</v>
      </c>
    </row>
    <row r="11" spans="1:5">
      <c r="A11" s="4" t="s">
        <v>329</v>
      </c>
      <c r="C11" s="4" t="s">
        <v>330</v>
      </c>
    </row>
    <row r="12" spans="1:5">
      <c r="A12" s="4" t="s">
        <v>331</v>
      </c>
    </row>
    <row r="13" spans="1:5">
      <c r="A13" s="4" t="s">
        <v>317</v>
      </c>
      <c r="B13" s="5" t="n">
        <v>376000</v>
      </c>
      <c r="C13" s="7" t="n">
        <v>376000</v>
      </c>
    </row>
    <row r="14" spans="1:5">
      <c r="A14" s="4" t="s">
        <v>672</v>
      </c>
      <c r="C14" s="5" t="n">
        <v>47001</v>
      </c>
    </row>
    <row r="15" spans="1:5">
      <c r="A15" s="4" t="s">
        <v>673</v>
      </c>
      <c r="C15" s="7" t="n">
        <v>328999</v>
      </c>
      <c r="D15" s="5" t="n">
        <v>328999</v>
      </c>
      <c r="E15" s="5" t="n">
        <v>328999</v>
      </c>
    </row>
    <row r="16" spans="1:5">
      <c r="A16" s="4" t="s">
        <v>329</v>
      </c>
      <c r="C16" s="4" t="s">
        <v>332</v>
      </c>
    </row>
    <row r="17" spans="1:5">
      <c r="A17" s="4" t="s">
        <v>333</v>
      </c>
    </row>
    <row r="18" spans="1:5">
      <c r="A18" s="4" t="s">
        <v>317</v>
      </c>
      <c r="B18" s="5" t="n">
        <v>2734000</v>
      </c>
      <c r="C18" s="7" t="n">
        <v>2734000</v>
      </c>
    </row>
    <row r="19" spans="1:5">
      <c r="A19" s="4" t="s">
        <v>672</v>
      </c>
      <c r="C19" s="5" t="n">
        <v>85438</v>
      </c>
    </row>
    <row r="20" spans="1:5">
      <c r="A20" s="4" t="s">
        <v>673</v>
      </c>
      <c r="C20" s="7" t="n">
        <v>2648562</v>
      </c>
      <c r="D20" s="5" t="n">
        <v>2648562</v>
      </c>
      <c r="E20" s="5" t="n">
        <v>2648562</v>
      </c>
    </row>
    <row r="21" spans="1:5">
      <c r="A21" s="4" t="s">
        <v>329</v>
      </c>
      <c r="C21" s="4" t="s">
        <v>334</v>
      </c>
    </row>
    <row r="22" spans="1:5">
      <c r="A22" s="4" t="s">
        <v>335</v>
      </c>
    </row>
    <row r="23" spans="1:5">
      <c r="A23" s="4" t="s">
        <v>317</v>
      </c>
      <c r="B23" s="5" t="n">
        <v>2438000</v>
      </c>
      <c r="C23" s="7" t="n">
        <v>2438000</v>
      </c>
    </row>
    <row r="24" spans="1:5">
      <c r="A24" s="4" t="s">
        <v>672</v>
      </c>
      <c r="C24" s="5" t="n">
        <v>76187</v>
      </c>
    </row>
    <row r="25" spans="1:5">
      <c r="A25" s="4" t="s">
        <v>673</v>
      </c>
      <c r="C25" s="7" t="n">
        <v>2361813</v>
      </c>
      <c r="D25" s="5" t="n">
        <v>2361813</v>
      </c>
      <c r="E25" s="5" t="n">
        <v>2361813</v>
      </c>
    </row>
    <row r="26" spans="1:5">
      <c r="A26" s="4" t="s">
        <v>329</v>
      </c>
      <c r="C26" s="4" t="s">
        <v>334</v>
      </c>
    </row>
    <row r="27" spans="1:5">
      <c r="A27" s="4" t="s">
        <v>336</v>
      </c>
    </row>
    <row r="28" spans="1:5">
      <c r="A28" s="4" t="s">
        <v>317</v>
      </c>
      <c r="B28" s="7" t="n">
        <v>21000</v>
      </c>
      <c r="C28" s="7" t="n">
        <v>21000</v>
      </c>
    </row>
    <row r="29" spans="1:5">
      <c r="A29" s="4" t="s">
        <v>672</v>
      </c>
      <c r="C29" s="5" t="n">
        <v>1750</v>
      </c>
    </row>
    <row r="30" spans="1:5">
      <c r="A30" s="4" t="s">
        <v>673</v>
      </c>
      <c r="C30" s="7" t="n">
        <v>19250</v>
      </c>
      <c r="D30" s="7" t="n">
        <v>19250</v>
      </c>
      <c r="E30" s="7" t="n">
        <v>19250</v>
      </c>
    </row>
    <row r="31" spans="1:5">
      <c r="A31" s="4" t="s">
        <v>329</v>
      </c>
      <c r="C31" s="4" t="s">
        <v>3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7</v>
      </c>
    </row>
    <row r="3" spans="1:3">
      <c r="A3" s="3" t="s">
        <v>125</v>
      </c>
    </row>
    <row r="4" spans="1:3">
      <c r="A4" s="4" t="s">
        <v>96</v>
      </c>
      <c r="B4" s="7" t="n">
        <v>1338987</v>
      </c>
      <c r="C4" s="7" t="n">
        <v>1083148</v>
      </c>
    </row>
    <row r="5" spans="1:3">
      <c r="A5" s="3" t="s">
        <v>126</v>
      </c>
    </row>
    <row r="6" spans="1:3">
      <c r="A6" s="4" t="s">
        <v>127</v>
      </c>
      <c r="B6" s="5" t="n">
        <v>1240232</v>
      </c>
      <c r="C6" s="5" t="n">
        <v>609029</v>
      </c>
    </row>
    <row r="7" spans="1:3">
      <c r="A7" s="4" t="s">
        <v>128</v>
      </c>
      <c r="B7" s="5" t="n">
        <v>3861</v>
      </c>
    </row>
    <row r="8" spans="1:3">
      <c r="A8" s="4" t="s">
        <v>86</v>
      </c>
      <c r="C8" s="5" t="n">
        <v>46065</v>
      </c>
    </row>
    <row r="9" spans="1:3">
      <c r="A9" s="4" t="s">
        <v>129</v>
      </c>
      <c r="B9" s="5" t="n">
        <v>319182</v>
      </c>
      <c r="C9" s="5" t="n">
        <v>261615</v>
      </c>
    </row>
    <row r="10" spans="1:3">
      <c r="A10" s="4" t="s">
        <v>130</v>
      </c>
      <c r="B10" s="5" t="n">
        <v>-29551</v>
      </c>
      <c r="C10" s="5" t="n">
        <v>-289</v>
      </c>
    </row>
    <row r="11" spans="1:3">
      <c r="A11" s="4" t="s">
        <v>92</v>
      </c>
      <c r="B11" s="5" t="n">
        <v>457784</v>
      </c>
      <c r="C11" s="5" t="n">
        <v>25211</v>
      </c>
    </row>
    <row r="12" spans="1:3">
      <c r="A12" s="4" t="s">
        <v>131</v>
      </c>
      <c r="B12" s="5" t="n">
        <v>34476</v>
      </c>
    </row>
    <row r="13" spans="1:3">
      <c r="A13" s="4" t="s">
        <v>52</v>
      </c>
      <c r="B13" s="5" t="n">
        <v>-66710</v>
      </c>
      <c r="C13" s="5" t="n">
        <v>43153</v>
      </c>
    </row>
    <row r="14" spans="1:3">
      <c r="A14" s="4" t="s">
        <v>132</v>
      </c>
      <c r="B14" s="5" t="n">
        <v>47895</v>
      </c>
    </row>
    <row r="15" spans="1:3">
      <c r="A15" s="4" t="s">
        <v>133</v>
      </c>
      <c r="B15" s="5" t="n">
        <v>-40000</v>
      </c>
    </row>
    <row r="16" spans="1:3">
      <c r="A16" s="3" t="s">
        <v>134</v>
      </c>
    </row>
    <row r="17" spans="1:3">
      <c r="A17" s="4" t="s">
        <v>135</v>
      </c>
      <c r="B17" s="5" t="n">
        <v>-1032243</v>
      </c>
      <c r="C17" s="5" t="n">
        <v>-133884</v>
      </c>
    </row>
    <row r="18" spans="1:3">
      <c r="A18" s="4" t="s">
        <v>35</v>
      </c>
      <c r="B18" s="5" t="n">
        <v>142919</v>
      </c>
      <c r="C18" s="5" t="n">
        <v>42947</v>
      </c>
    </row>
    <row r="19" spans="1:3">
      <c r="A19" s="4" t="s">
        <v>136</v>
      </c>
      <c r="B19" s="5" t="n">
        <v>-253179</v>
      </c>
      <c r="C19" s="5" t="n">
        <v>-657596</v>
      </c>
    </row>
    <row r="20" spans="1:3">
      <c r="A20" s="4" t="s">
        <v>36</v>
      </c>
      <c r="B20" s="5" t="n">
        <v>171753</v>
      </c>
      <c r="C20" s="5" t="n">
        <v>-241450</v>
      </c>
    </row>
    <row r="21" spans="1:3">
      <c r="A21" s="4" t="s">
        <v>137</v>
      </c>
      <c r="B21" s="5" t="n">
        <v>595624</v>
      </c>
      <c r="C21" s="5" t="n">
        <v>157877</v>
      </c>
    </row>
    <row r="22" spans="1:3">
      <c r="A22" s="4" t="s">
        <v>138</v>
      </c>
      <c r="B22" s="5" t="n">
        <v>2931030</v>
      </c>
      <c r="C22" s="5" t="n">
        <v>1235826</v>
      </c>
    </row>
    <row r="23" spans="1:3">
      <c r="A23" s="3" t="s">
        <v>139</v>
      </c>
    </row>
    <row r="24" spans="1:3">
      <c r="A24" s="4" t="s">
        <v>140</v>
      </c>
      <c r="B24" s="5" t="n">
        <v>-1412738</v>
      </c>
      <c r="C24" s="5" t="n">
        <v>-755800</v>
      </c>
    </row>
    <row r="25" spans="1:3">
      <c r="A25" s="4" t="s">
        <v>141</v>
      </c>
      <c r="C25" s="5" t="n">
        <v>5916</v>
      </c>
    </row>
    <row r="26" spans="1:3">
      <c r="A26" s="4" t="s">
        <v>142</v>
      </c>
      <c r="B26" s="5" t="n">
        <v>-11777336</v>
      </c>
    </row>
    <row r="27" spans="1:3">
      <c r="A27" s="4" t="s">
        <v>143</v>
      </c>
      <c r="B27" s="5" t="n">
        <v>-13190074</v>
      </c>
      <c r="C27" s="5" t="n">
        <v>-749884</v>
      </c>
    </row>
    <row r="28" spans="1:3">
      <c r="A28" s="3" t="s">
        <v>144</v>
      </c>
    </row>
    <row r="29" spans="1:3">
      <c r="A29" s="4" t="s">
        <v>145</v>
      </c>
      <c r="C29" s="5" t="n">
        <v>6430</v>
      </c>
    </row>
    <row r="30" spans="1:3">
      <c r="A30" s="4" t="s">
        <v>146</v>
      </c>
      <c r="B30" s="5" t="n">
        <v>19632</v>
      </c>
      <c r="C30" s="5" t="n">
        <v>22903</v>
      </c>
    </row>
    <row r="31" spans="1:3">
      <c r="A31" s="4" t="s">
        <v>147</v>
      </c>
      <c r="B31" s="5" t="n">
        <v>-72224</v>
      </c>
    </row>
    <row r="32" spans="1:3">
      <c r="A32" s="4" t="s">
        <v>148</v>
      </c>
      <c r="B32" s="5" t="n">
        <v>5000000</v>
      </c>
    </row>
    <row r="33" spans="1:3">
      <c r="A33" s="4" t="s">
        <v>149</v>
      </c>
      <c r="B33" s="5" t="n">
        <v>8730209</v>
      </c>
    </row>
    <row r="34" spans="1:3">
      <c r="A34" s="4" t="s">
        <v>150</v>
      </c>
      <c r="B34" s="5" t="n">
        <v>584679</v>
      </c>
      <c r="C34" s="5" t="n">
        <v>391082</v>
      </c>
    </row>
    <row r="35" spans="1:3">
      <c r="A35" s="4" t="s">
        <v>151</v>
      </c>
      <c r="C35" s="5" t="n">
        <v>-51585</v>
      </c>
    </row>
    <row r="36" spans="1:3">
      <c r="A36" s="4" t="s">
        <v>152</v>
      </c>
      <c r="B36" s="5" t="n">
        <v>-141874</v>
      </c>
      <c r="C36" s="5" t="n">
        <v>-96718</v>
      </c>
    </row>
    <row r="37" spans="1:3">
      <c r="A37" s="4" t="s">
        <v>153</v>
      </c>
      <c r="B37" s="5" t="n">
        <v>14120422</v>
      </c>
      <c r="C37" s="5" t="n">
        <v>272112</v>
      </c>
    </row>
    <row r="38" spans="1:3">
      <c r="A38" s="4" t="s">
        <v>154</v>
      </c>
      <c r="B38" s="5" t="n">
        <v>62119</v>
      </c>
      <c r="C38" s="5" t="n">
        <v>460612</v>
      </c>
    </row>
    <row r="39" spans="1:3">
      <c r="A39" s="4" t="s">
        <v>155</v>
      </c>
      <c r="B39" s="5" t="n">
        <v>3923497</v>
      </c>
      <c r="C39" s="5" t="n">
        <v>1218666</v>
      </c>
    </row>
    <row r="40" spans="1:3">
      <c r="A40" s="4" t="s">
        <v>156</v>
      </c>
      <c r="B40" s="5" t="n">
        <v>2908024</v>
      </c>
      <c r="C40" s="5" t="n">
        <v>1643920</v>
      </c>
    </row>
    <row r="41" spans="1:3">
      <c r="A41" s="4" t="s">
        <v>157</v>
      </c>
      <c r="B41" s="5" t="n">
        <v>6831521</v>
      </c>
      <c r="C41" s="5" t="n">
        <v>2503053</v>
      </c>
    </row>
    <row r="42" spans="1:3">
      <c r="A42" s="3" t="s">
        <v>158</v>
      </c>
    </row>
    <row r="43" spans="1:3">
      <c r="A43" s="4" t="s">
        <v>159</v>
      </c>
      <c r="B43" s="5" t="n">
        <v>91525</v>
      </c>
      <c r="C43" s="5" t="n">
        <v>30101</v>
      </c>
    </row>
    <row r="44" spans="1:3">
      <c r="A44" s="4" t="s">
        <v>160</v>
      </c>
      <c r="B44" s="5" t="n">
        <v>344820</v>
      </c>
      <c r="C44" s="5" t="n">
        <v>2056</v>
      </c>
    </row>
    <row r="45" spans="1:3">
      <c r="A45" s="3" t="s">
        <v>161</v>
      </c>
    </row>
    <row r="46" spans="1:3">
      <c r="A46" s="4" t="s">
        <v>162</v>
      </c>
      <c r="B46" s="5" t="n">
        <v>230000</v>
      </c>
    </row>
    <row r="47" spans="1:3">
      <c r="A47" s="4" t="s">
        <v>120</v>
      </c>
      <c r="B47" s="5" t="n">
        <v>509771</v>
      </c>
    </row>
    <row r="48" spans="1:3">
      <c r="A48" s="4" t="s">
        <v>163</v>
      </c>
      <c r="B48" s="5" t="n">
        <v>352765</v>
      </c>
      <c r="C48" s="7" t="n">
        <v>143125</v>
      </c>
    </row>
    <row r="49" spans="1:3">
      <c r="A49" s="4" t="s">
        <v>164</v>
      </c>
      <c r="B49" s="7" t="n">
        <v>632720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74</v>
      </c>
      <c r="B1" s="2" t="s">
        <v>2</v>
      </c>
      <c r="C1" s="2" t="s">
        <v>30</v>
      </c>
    </row>
    <row r="2" spans="1:3">
      <c r="A2" s="3" t="s">
        <v>675</v>
      </c>
    </row>
    <row r="3" spans="1:3">
      <c r="A3" s="4" t="s">
        <v>676</v>
      </c>
      <c r="B3" s="7" t="n">
        <v>304809</v>
      </c>
    </row>
    <row r="4" spans="1:3">
      <c r="A4" s="4" t="s">
        <v>677</v>
      </c>
      <c r="B4" s="5" t="n">
        <v>1219237</v>
      </c>
    </row>
    <row r="5" spans="1:3">
      <c r="A5" s="4" t="s">
        <v>678</v>
      </c>
      <c r="B5" s="5" t="n">
        <v>1125235</v>
      </c>
    </row>
    <row r="6" spans="1:3">
      <c r="A6" s="4" t="s">
        <v>679</v>
      </c>
      <c r="B6" s="5" t="n">
        <v>1027733</v>
      </c>
    </row>
    <row r="7" spans="1:3">
      <c r="A7" s="4" t="s">
        <v>680</v>
      </c>
      <c r="B7" s="5" t="n">
        <v>1024233</v>
      </c>
    </row>
    <row r="8" spans="1:3">
      <c r="A8" s="4" t="s">
        <v>681</v>
      </c>
      <c r="B8" s="5" t="n">
        <v>6228944</v>
      </c>
    </row>
    <row r="9" spans="1:3">
      <c r="A9" s="4" t="s">
        <v>682</v>
      </c>
      <c r="B9" s="7" t="n">
        <v>10930191</v>
      </c>
      <c r="C9" s="4" t="s">
        <v>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03:43Z</dcterms:created>
  <dcterms:modified xmlns:dcterms="http://purl.org/dc/terms/" xmlns:xsi="http://www.w3.org/2001/XMLSchema-instance" xsi:type="dcterms:W3CDTF">2017-05-04T16:03:43Z</dcterms:modified>
</cp:coreProperties>
</file>